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Equivalents, Marketable S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Process Researc" sheetId="14" state="visible" r:id="rId14"/>
    <sheet xmlns:r="http://schemas.openxmlformats.org/officeDocument/2006/relationships" name="Stockholders' Equity" sheetId="15" state="visible" r:id="rId15"/>
    <sheet xmlns:r="http://schemas.openxmlformats.org/officeDocument/2006/relationships" name="Stock Award Plans and Stock-Ba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rued Expenses" sheetId="19" state="visible" r:id="rId19"/>
    <sheet xmlns:r="http://schemas.openxmlformats.org/officeDocument/2006/relationships" name="Segment and Enterprise Wide Dis" sheetId="20" state="visible" r:id="rId20"/>
    <sheet xmlns:r="http://schemas.openxmlformats.org/officeDocument/2006/relationships" name="Quarterly Results of Oper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Equivalents, Marketable 24"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Process Resea28" sheetId="28" state="visible" r:id="rId28"/>
    <sheet xmlns:r="http://schemas.openxmlformats.org/officeDocument/2006/relationships" name="Stock Award Plans and Stock-B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Accrued Expenses (Tables)" sheetId="32" state="visible" r:id="rId32"/>
    <sheet xmlns:r="http://schemas.openxmlformats.org/officeDocument/2006/relationships" name="Quarterly Results of Operation " sheetId="33" state="visible" r:id="rId33"/>
    <sheet xmlns:r="http://schemas.openxmlformats.org/officeDocument/2006/relationships" name="Summary of Significant Accoun34" sheetId="34" state="visible" r:id="rId34"/>
    <sheet xmlns:r="http://schemas.openxmlformats.org/officeDocument/2006/relationships" name="Computation of Basic and Dilute" sheetId="35" state="visible" r:id="rId35"/>
    <sheet xmlns:r="http://schemas.openxmlformats.org/officeDocument/2006/relationships" name="Schedule of Changes in Beginnin" sheetId="36" state="visible" r:id="rId36"/>
    <sheet xmlns:r="http://schemas.openxmlformats.org/officeDocument/2006/relationships" name="Cash Equivalents and Marketable" sheetId="37" state="visible" r:id="rId37"/>
    <sheet xmlns:r="http://schemas.openxmlformats.org/officeDocument/2006/relationships" name="Cash Equivalents and Marketab38" sheetId="38" state="visible" r:id="rId38"/>
    <sheet xmlns:r="http://schemas.openxmlformats.org/officeDocument/2006/relationships" name="Investable Cash Equivalents and" sheetId="39" state="visible" r:id="rId39"/>
    <sheet xmlns:r="http://schemas.openxmlformats.org/officeDocument/2006/relationships" name="Financial Instruments Measured " sheetId="40" state="visible" r:id="rId40"/>
    <sheet xmlns:r="http://schemas.openxmlformats.org/officeDocument/2006/relationships" name="Cash Equivalents, Marketable 41" sheetId="41" state="visible" r:id="rId41"/>
    <sheet xmlns:r="http://schemas.openxmlformats.org/officeDocument/2006/relationships" name="Valuation Method Used to Calcul" sheetId="42" state="visible" r:id="rId42"/>
    <sheet xmlns:r="http://schemas.openxmlformats.org/officeDocument/2006/relationships" name="Change in Fair Value of Conting" sheetId="43" state="visible" r:id="rId43"/>
    <sheet xmlns:r="http://schemas.openxmlformats.org/officeDocument/2006/relationships" name="Components of Accounts Receivab" sheetId="44" state="visible" r:id="rId44"/>
    <sheet xmlns:r="http://schemas.openxmlformats.org/officeDocument/2006/relationships" name="Summary of Allowance for Doubtf" sheetId="45" state="visible" r:id="rId45"/>
    <sheet xmlns:r="http://schemas.openxmlformats.org/officeDocument/2006/relationships" name="Components of Inventories (Deta" sheetId="46" state="visible" r:id="rId46"/>
    <sheet xmlns:r="http://schemas.openxmlformats.org/officeDocument/2006/relationships" name="Components of Property and Equi" sheetId="47" state="visible" r:id="rId47"/>
    <sheet xmlns:r="http://schemas.openxmlformats.org/officeDocument/2006/relationships" name="Property and Equipment - Additi" sheetId="48" state="visible" r:id="rId48"/>
    <sheet xmlns:r="http://schemas.openxmlformats.org/officeDocument/2006/relationships" name="Goodwill and In-Process Resea49" sheetId="49" state="visible" r:id="rId49"/>
    <sheet xmlns:r="http://schemas.openxmlformats.org/officeDocument/2006/relationships" name="Goodwill Activity (Detail)" sheetId="50" state="visible" r:id="rId50"/>
    <sheet xmlns:r="http://schemas.openxmlformats.org/officeDocument/2006/relationships" name="Carrying value of In-Process Re" sheetId="51" state="visible" r:id="rId51"/>
    <sheet xmlns:r="http://schemas.openxmlformats.org/officeDocument/2006/relationships" name="Stockholders' Equity - Addition" sheetId="52" state="visible" r:id="rId52"/>
    <sheet xmlns:r="http://schemas.openxmlformats.org/officeDocument/2006/relationships" name="Stock Award Plans and Stock-B53" sheetId="53" state="visible" r:id="rId53"/>
    <sheet xmlns:r="http://schemas.openxmlformats.org/officeDocument/2006/relationships" name="Stock-Based Compensation Recogn" sheetId="54" state="visible" r:id="rId54"/>
    <sheet xmlns:r="http://schemas.openxmlformats.org/officeDocument/2006/relationships" name="Components of Stock-Based Compe" sheetId="55" state="visible" r:id="rId55"/>
    <sheet xmlns:r="http://schemas.openxmlformats.org/officeDocument/2006/relationships" name="Summary of Stock Option Activit" sheetId="56" state="visible" r:id="rId56"/>
    <sheet xmlns:r="http://schemas.openxmlformats.org/officeDocument/2006/relationships" name="Summary of Weighted Average Gra" sheetId="57" state="visible" r:id="rId57"/>
    <sheet xmlns:r="http://schemas.openxmlformats.org/officeDocument/2006/relationships" name="Summary of Restricted Stock Uni" sheetId="58" state="visible" r:id="rId58"/>
    <sheet xmlns:r="http://schemas.openxmlformats.org/officeDocument/2006/relationships" name="Monte Carlo Simulation Model to" sheetId="59" state="visible" r:id="rId59"/>
    <sheet xmlns:r="http://schemas.openxmlformats.org/officeDocument/2006/relationships" name="Income Taxes - Additional Infor" sheetId="60" state="visible" r:id="rId60"/>
    <sheet xmlns:r="http://schemas.openxmlformats.org/officeDocument/2006/relationships" name="Components of Income Tax Provis" sheetId="61" state="visible" r:id="rId61"/>
    <sheet xmlns:r="http://schemas.openxmlformats.org/officeDocument/2006/relationships" name="Components of Net Deferred Taxe" sheetId="62" state="visible" r:id="rId62"/>
    <sheet xmlns:r="http://schemas.openxmlformats.org/officeDocument/2006/relationships" name="Differences Between Federal Sta" sheetId="63" state="visible" r:id="rId63"/>
    <sheet xmlns:r="http://schemas.openxmlformats.org/officeDocument/2006/relationships" name="Changes in Valuation Allowance " sheetId="64" state="visible" r:id="rId64"/>
    <sheet xmlns:r="http://schemas.openxmlformats.org/officeDocument/2006/relationships" name="Commitments and Contingencies -" sheetId="65" state="visible" r:id="rId65"/>
    <sheet xmlns:r="http://schemas.openxmlformats.org/officeDocument/2006/relationships" name="Future Minimum Lease Payments U" sheetId="66" state="visible" r:id="rId66"/>
    <sheet xmlns:r="http://schemas.openxmlformats.org/officeDocument/2006/relationships" name="Accrued Expenses (Detail)" sheetId="67" state="visible" r:id="rId67"/>
    <sheet xmlns:r="http://schemas.openxmlformats.org/officeDocument/2006/relationships" name="Segment and Enterprise Wide D68" sheetId="68" state="visible" r:id="rId68"/>
    <sheet xmlns:r="http://schemas.openxmlformats.org/officeDocument/2006/relationships" name="Summary of Unaudited Quarterly " sheetId="69" state="visible" r:id="rId69"/>
    <sheet xmlns:r="http://schemas.openxmlformats.org/officeDocument/2006/relationships" name="Summary of Unaudited Quarterl70" sheetId="70" state="visible" r:id="rId70"/>
  </sheets>
  <definedNames/>
  <calcPr calcId="124519" fullCalcOnLoad="1"/>
</workbook>
</file>

<file path=xl/sharedStrings.xml><?xml version="1.0" encoding="utf-8"?>
<sst xmlns="http://schemas.openxmlformats.org/spreadsheetml/2006/main" uniqueCount="782">
  <si>
    <t>Document and Entity Information - USD ($)</t>
  </si>
  <si>
    <t>12 Months Ended</t>
  </si>
  <si>
    <t>Mar. 31, 2018</t>
  </si>
  <si>
    <t>May 08,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ABMD</t>
  </si>
  <si>
    <t>Entity Registrant Name</t>
  </si>
  <si>
    <t>ABIOMED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r. 31, 2017</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 and other liabilities</t>
  </si>
  <si>
    <t>Deferred revenue</t>
  </si>
  <si>
    <t>Current portion of capital lease obligation</t>
  </si>
  <si>
    <t>Total current liabilities</t>
  </si>
  <si>
    <t>Other long-term liabilities</t>
  </si>
  <si>
    <t>Contingent consideration</t>
  </si>
  <si>
    <t>Long-term deferred tax liabilities</t>
  </si>
  <si>
    <t>Capital lease obligation, net of current portion</t>
  </si>
  <si>
    <t>Total liabilities</t>
  </si>
  <si>
    <t>Commitments and contingencies (Note 11)</t>
  </si>
  <si>
    <t xml:space="preserve"> </t>
  </si>
  <si>
    <t>Stockholders' equity:</t>
  </si>
  <si>
    <t>Class B Preferred Stock, $.01 par value Authorized - 1,000,000 shares; Issued and outstanding - none</t>
  </si>
  <si>
    <t>Common stock, $.01 par value Authorized - 100,000,000 shares; Issued - 46,100,649 shares at March 31, 2018 and 45,249,281 shares at March 31, 2017; Outstanding - 44,375,337 shares at March 31, 2018 and 43,673,286 shares at March 31, 2017</t>
  </si>
  <si>
    <t>Additional paid in capital</t>
  </si>
  <si>
    <t>Retained earnings (Accumulated deficit)</t>
  </si>
  <si>
    <t>Treasury stock at cost - 1,725,312 shares at March 31, 2018 and 1,575,995 shares at March 31, 2017</t>
  </si>
  <si>
    <t>Accumulated other comprehensive loss</t>
  </si>
  <si>
    <t>Total stockholders' equity</t>
  </si>
  <si>
    <t>Total liabilities and stockholders' equity</t>
  </si>
  <si>
    <t>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solidated Statements of Operations - USD ($) shares in Thousands, $ in Thousands</t>
  </si>
  <si>
    <t>Mar. 31, 2016</t>
  </si>
  <si>
    <t>Income Statement [Abstract]</t>
  </si>
  <si>
    <t>Revenue</t>
  </si>
  <si>
    <t>Costs and expenses:</t>
  </si>
  <si>
    <t>Cost of revenue</t>
  </si>
  <si>
    <t>Research and development</t>
  </si>
  <si>
    <t>Selling, general and administrative</t>
  </si>
  <si>
    <t>Costs and Expenses, Total</t>
  </si>
  <si>
    <t>Income from operations</t>
  </si>
  <si>
    <t>Other income:</t>
  </si>
  <si>
    <t>Investment income, net</t>
  </si>
  <si>
    <t>Other (expense) income, net</t>
  </si>
  <si>
    <t>Nonoperating Income (Expense), Total</t>
  </si>
  <si>
    <t>Income before income taxes</t>
  </si>
  <si>
    <t>Income tax provision</t>
  </si>
  <si>
    <t>[1],[2]</t>
  </si>
  <si>
    <t>Net income</t>
  </si>
  <si>
    <t>Basic net income per share</t>
  </si>
  <si>
    <t>Basic weighted average shares outstanding</t>
  </si>
  <si>
    <t>Diluted net income per share</t>
  </si>
  <si>
    <t>Diluted weighted average shares outstanding</t>
  </si>
  <si>
    <t>[1]</t>
  </si>
  <si>
    <t>In the first quarter of fiscal 2018, the Company adopted Accounting Standards Update No. 2016-09, Improvements to Employee Share-Based Payment Accounting, which requires that all excess tax benefits and tax deficiencies related share-based compensation arrangements be recognized as income tax benefit or expense, instead of in stockholders’ equity as previous guidance required. The income tax benefit for the year ended March 31, 2018 included excess tax benefits of $31.0 million. These recognized excess tax benefits resulted from restricted stock units that vested or stock options that were exercised during the year ended March 31, 2018.</t>
  </si>
  <si>
    <t>[2]</t>
  </si>
  <si>
    <t>On December 22, 2017, the Tax Cuts and Jobs Act, or Tax Reform Act, was enacted into law. This new law, among other items, reduces the U.S. federal statutory corporate income tax rate from 35% to 21% effective January 1, 2018.  During the year ended March 31, 2018, the Company recorded tax expense adjustments for $21.4 million related to the revaluation of its deferred taxes due to a reduction of the U.S. federal statutory corporate income tax rate.</t>
  </si>
  <si>
    <t>Consolidated Statements of Comprehensive Income - USD ($) $ in Thousands</t>
  </si>
  <si>
    <t>Statement Of Income And Comprehensive Income [Abstract]</t>
  </si>
  <si>
    <t>Other comprehensive income (loss):</t>
  </si>
  <si>
    <t>Foreign currency translation gains (losses)</t>
  </si>
  <si>
    <t>Net unrealized (losses) gain on marketable securities</t>
  </si>
  <si>
    <t>Other comprehensive income (loss)</t>
  </si>
  <si>
    <t>Comprehensive income</t>
  </si>
  <si>
    <t>Consolidated Statements of Stockholders' Equity - USD ($) $ in Thousands</t>
  </si>
  <si>
    <t>Total</t>
  </si>
  <si>
    <t>Common Stock</t>
  </si>
  <si>
    <t>Treasury Stock</t>
  </si>
  <si>
    <t>Additional Paid in Capital</t>
  </si>
  <si>
    <t>Retained Earnings (Accumulated Deficit)</t>
  </si>
  <si>
    <t>Accumulated Other Comprehensive Income (Loss)</t>
  </si>
  <si>
    <t>Beginning Balance at Mar. 31, 2015</t>
  </si>
  <si>
    <t>Beginning Balance (in shares) at Mar. 31, 2015</t>
  </si>
  <si>
    <t>Restricted stock units issued</t>
  </si>
  <si>
    <t>Restricted stock units issued (in shares)</t>
  </si>
  <si>
    <t>Stock options exercised</t>
  </si>
  <si>
    <t>Stock options exercised (in shares)</t>
  </si>
  <si>
    <t>Stock issued under employee stock purchase plan</t>
  </si>
  <si>
    <t>Stock issued under employee stock purchase plan (in shares)</t>
  </si>
  <si>
    <t>Stock issued to directors</t>
  </si>
  <si>
    <t>Stock issued to directors (in shares)</t>
  </si>
  <si>
    <t>Return of common stock to pay withholding taxes on restricted stock</t>
  </si>
  <si>
    <t>Return of common stock to pay withholding taxes on restricted stock (in shares)</t>
  </si>
  <si>
    <t>Stock compensation expense</t>
  </si>
  <si>
    <t>Excess tax benefit from stock-based awards</t>
  </si>
  <si>
    <t>Ending Balance at Mar. 31, 2016</t>
  </si>
  <si>
    <t>Ending Balance (in shares) at Mar. 31, 2016</t>
  </si>
  <si>
    <t>Ending Balance at Mar. 31, 2017</t>
  </si>
  <si>
    <t>Ending Balance (in shares) at Mar. 31, 2017</t>
  </si>
  <si>
    <t>Cumulative effect of adoption of new accounting standard</t>
  </si>
  <si>
    <t>Ending Balance at Mar. 31, 2018</t>
  </si>
  <si>
    <t>Ending Balance (in shares) at Mar. 31, 2018</t>
  </si>
  <si>
    <t>Consolidated Statements of Cash Flows - USD ($) $ in Thousands</t>
  </si>
  <si>
    <t>Operating activities:</t>
  </si>
  <si>
    <t>Adjustments required to reconcile net income to net cash provided by operating activities:</t>
  </si>
  <si>
    <t>Depreciation and amortization</t>
  </si>
  <si>
    <t>Bad debt expense</t>
  </si>
  <si>
    <t>Stock-based compensation</t>
  </si>
  <si>
    <t>Write-down of inventory and other</t>
  </si>
  <si>
    <t>Deferred tax provision</t>
  </si>
  <si>
    <t>Change in fair value of contingent consideration</t>
  </si>
  <si>
    <t>Changes in assets and liabilities:</t>
  </si>
  <si>
    <t>Accounts receivable</t>
  </si>
  <si>
    <t>Prepaid expenses and other assets</t>
  </si>
  <si>
    <t>Net cash provided by operating activities</t>
  </si>
  <si>
    <t>Investing activities:</t>
  </si>
  <si>
    <t>Purchases of marketable securities</t>
  </si>
  <si>
    <t>Proceeds from the sale and maturity of marketable securities</t>
  </si>
  <si>
    <t>Purchase of other investment</t>
  </si>
  <si>
    <t>Purchases of property and equipment</t>
  </si>
  <si>
    <t>Net cash used for investing activities</t>
  </si>
  <si>
    <t>Financing activities:</t>
  </si>
  <si>
    <t>Proceeds from the exercise of stock options</t>
  </si>
  <si>
    <t>Taxes paid related to net share settlement upon vesting of stock awards</t>
  </si>
  <si>
    <t>Proceeds from the issuance of stock under employee stock purchase plan</t>
  </si>
  <si>
    <t>Principal payments on capital lease obligation</t>
  </si>
  <si>
    <t>Net cash (used for) provided by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come taxes</t>
  </si>
  <si>
    <t>Cash paid for interest on capital lease obligation</t>
  </si>
  <si>
    <t>Supplemental disclosure of non-cash investing and financing activities:</t>
  </si>
  <si>
    <t>Property and equipment under capital lease obligation</t>
  </si>
  <si>
    <t>Property and equipment in accounts payable and accrued expenses</t>
  </si>
  <si>
    <t>Nature of Operations</t>
  </si>
  <si>
    <t>Accounting Policies [Abstract]</t>
  </si>
  <si>
    <t>Note 1. Nature of Operation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Summary of Significant Accounting Policies</t>
  </si>
  <si>
    <t>Note 2. Summary of Significant Accounting Policies The accompanying consolidated financial statements reflect the application of significant accounting policies described below.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generally accepted accounting principles of the United States of America, or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Cash Equivalents and Marketable Securities The Company classifies any marketable security with a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reports available-for-sale marketab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Major Customers and Concentrations of Credit Risk The Company primarily sells its products to hospitals and distributors. No customer accounted for more than 10% of total revenues in fiscal years ended March 31, 2018, 2017 or 2016. No individual customer had an accounts receivable balance greater than 10% of total accounts receivable at March 31, 2018 and 2017.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Financial Instruments The Company’s financial instruments are comprised of cash and cash equivalents, marketable securities, accounts receivable, accounts payable and contingent consideration. The carrying amounts of accounts receivable and accounts payable are considered reasonable estimates of their fair value, due to the short maturity of these investments. 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is recorded at cost less accumulated depreciation. Land is carried at cost and is not depreciated. Depreciation is computed using the straight 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Leases Lease agreements are evaluated to determine whether they are capital or operating leases in accordance with Financial Accounting Standards Board, or ASC, 840, Leases Rent expense for operating leases, which may include free rent or fixed escalation amounts in addition to minimum lease payments, is recognized on a straight-line basis over the duration of each lease term. Goodwill Goodwill is recorded when consideration for an acquisition exceeds the fair value of the net tangible and intangible assets acquired. Goodwill is not amortized, instead the Company evaluates goodwill for impairment at least annually at October 31, as well as whenever events or changes in circumstances suggest that the carrying amount may not be recoverable. Goodwill impairment assessments are performed at the reporting unit level.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In applying the goodwill impairment test, the Company may asses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our products and services, regulatory and political developments, cost factors, and entity specific factors such as strategies and overall financial performance. If, after assessing these qualitative factors, the Company determines it is not more likely than not that the fair value of a reporting unit is less than its carrying value, then performing the two-step impairment test is unnecessary. The goodwill impairment test is performed at the reporting unit level by comparing the reporting unit’s carrying value,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sh flow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tingent consideration represents potential milestones that the Company could pay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contract service fees, such as amounts due to clinical research organizations, investigators in conjunction with clinical trials, professional service fees, such as attorneys and accountants, and third party expenses relating to marketing efforts associated with commercialization of the Company’s product and product candidates. Accrued expenses also include estimates for payroll costs, such as bonuses and commissions. In the event that the Company does not identify certain costs that have been incurred or it under or over-estimates the level of services or the costs of such services, reported expenses for a reporting period could be overstated or understated. The dates in which certain services commence and end, the level of services performed on or before a given date and the cost of services is often subject to the Company’s judgment. The Company makes these judgments and estimates based upon known facts and circumstances. Revenue Recognition The Company recognizes revenue when evidence of an arrangement exists, title has passed or services have been rendered, the selling price is fixed or determinable and collectability is reasonably assured. Revenue from product sales to customers is recognized when delivery has occurred. All costs related to product sales are recognized at time of delivery. The Company does not provide for rights of return to customers on product sales and therefore does not record a provision for returns. Maintenance and service support contract revenues are included in revenue and are recognized ratably over the term of the service contracts. Revenue is recognized as earned in limited instances where the Company rents its console medical devices on a month-to-month basis or for a longer specified period of time to customers. In May 2014, the FASB, issued ASU 2014-09, Revenue from Contracts with Customers to provide updated guidance on revenue recognition. This new standard will replace most of the existing revenue recognition guidance in U.S. GAAP when it becomes effective and permits the use of either the retrospective or cumulative effect transition method.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he current accounting guidance. These may include identifying performance obligations in the contract, estimating the amount of variable consideration to include in the transaction price and allocating the transaction price to each separate performance obligation.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is implementing the necessary changes to its revenue recognition accounting policies and controls to support recognition and disclosure under the new standard. The Company will adopt ASU 2014-09 during the first quarter of fiscal 2019. Product Warranty The Company generally provides a one-year warranty for certain products sold in which estimated contractual warranty obligations are recorded as an expense at the time of shipment.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and changes in unrealized gains (losses) on marketable securities. There were no reclassifications out of accumulated other comprehensive income (loss) during the fiscal years ended March 31, 2018, 2017 and 2016. 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18, 2017 and 2016 were not significant. 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restricted stock units and shares to be purchased under the Company’s employee stock purchase plan. In fiscal year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fiscal years ended March 31, 2018, 2017 and 2016, the Company’s basic and diluted net income per share were as follows (in thousands, except per share data):
Fiscal Years Ended March 31,
2018
2017
2016
Basic Net Income Per Share
Net income
$
112,170
$
52,116
$
38,147
Weighted average shares used in computing basic net income per share
44,153
43,238
42,204
Net income per share - basic
$
2.54
$
1.21
$
0.90
Fiscal Years Ended March 31,
2018
2017
2016
Diluted Net Income Per Share
Net income
$
112,170
$
52,116
$
38,147
Weighted average shares used in computing basic net income per share
44,153
43,238
42,204
Effect of dilutive securities
1,696
1,420
2,691
Weighted average shares used in computing diluted net income per share
45,849
44,658
44,895
Net income per share - diluted
$
2.45
$
1.17
$
0.85
For the fiscal years ended March 31, 2018, 2017 and 2016, approximately 155,000, 24,000 and 62,000 shares of common stock underlying outstanding securities primarily related to out-of-the-money stock options and performance-based awards where milestones were not met were not included in the computation of diluted earnings per share because their inclusion would be anti-dilutive. 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An accounting policy change was made by the Company related to the recording of forfeitures during the quarter ended June 30, 2017 as a result of the adoption of ASU 2016-09, “Compensation – Stock Compensation (Topic 718): Improvements to Employee Share-Based Payment Accounting” For awards with service conditions only, the Company recognizes stock-based compensation expense on a straight-line basis over the requisite service period. For awards with service, performance and market-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the Company uses a Monte Carlo simulation model to estimate that the grant-date fair value. The fair value related to market-based awards is recorded as stock-based compensation expense over the vesting period regardless of whether the market condition is achieved or not. 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Please refer to “Note 10. Income Taxes” for further information related to the Tax Reform Act (defined below) and its impact on the Company’s financial statements. When applicable, the Company accrues for the effects of uncertain tax positions and the related potential penalties and interest through income tax expense. New Accounting Pronouncements Adopted Effective April 1, 2017, the Company adopted the Financial Accounting Standards Board, FASB, standard update ASU 2016-09, “ Compensation – Stock Compensation (Topic 718): Improvements to Employee Share-Based Payment Accounting, The following table summarizes the most significant impacts of ASU 2016-09 for the year ended March 31, 2018:
Description of Change:
Impact of Change Upon Adoption on April 1, 2017 and for the Year Ended March 31, 2018: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year ended March 31, 2018 included excess tax benefits of $31.0 million. These recognized excess tax benefits resulted from restricted stock units that vested or stock options that were exercised during the year ended March 31, 2018.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31.0 million for the year ended March 31, 2018. The statement of cash flows for the prior period has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U.S.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
Recent Accounting Pronouncements In May 2014, the FASB, issued ASU 2014-09, Revenue from Contracts with Customers The Company established an implementation team to assist with its assessment of the impact of the new revenue guidance on its operations, consolidated financial statements and related disclosures. The Company’s assessment has included performing analysis for each revenue stream identified, assessing the potential differences in recognition and measurement that may result from adopting this standard and assessing whether the Company meets certain practical expedients. Based on the results of the assessment, the adoption of this standard will not have a material impact on the timing or amount of revenue recognized upon adoption and there is no significant cumulative prior period adjustment to be recorded to the opening balance of retained earnings upon adoption. The Company also anticipates changes to its disclosures to comply with the new disclosure requirements. The Company is implementing the necessary changes to its revenue recognition accounting policies and controls to support recognition and disclosure under the new standard. In January 2016, the FASB issued ASU 2016-01, Recognition and Measurement of Financial Assets and Financial Liabilities In February 2016, the FASB issued ASU 2016-02, Leases</t>
  </si>
  <si>
    <t>Cash Equivalents, Marketable Securities and Fair Value Measurements</t>
  </si>
  <si>
    <t>Fair Value Disclosures [Abstract]</t>
  </si>
  <si>
    <t>Cash Equivalents Marketable Securities and Fair Value Measurements</t>
  </si>
  <si>
    <t>Note 3. Cash Equivalents, Marketable Securities and Fair Value Measurements The Company classifies any marketable security with a maturity date of 90 days or less at the time of purchase as a cash equivalent. Cash equivalents are carried on the balance sheet at fair market value. The Company’s marketable securities are classified as available-for-sale securities and, accordingly, are recorded at fair value. The difference between amortized cost and fair value is included in stockholders’ equity. At March 31, 2018 and 2017, the Company’s financial instruments consist primarily of cash and cash equivalents, marketable securities, accounts receivable, accounts payable and contingent consideration. The carrying amounts of accounts receivable and accounts payable are considered reasonable estimates of their fair value, due to the short maturity of these investments. The Company’s cash equivalents and marketable securities at March 31, 2018 and 2017 are classified on the balance sheet as follows:
March 31, 2018
March 31, 2017
(in $000's)
Cash equivalents (within 90 days at the time of purchase to maturity)
$
22,595
$
23,975
Short-term marketable securities (within one year to maturity)
319,274
190,908
Long-term marketable securities (one to two years to maturity)
37,502
47,143
$
379,371
$
262,026
The Company’s cash equivalents and marketable securities at March 31, 2018 and 2017 are invested in the following:
Amortized
Gross Unrealized
Gross Unrealized
Fair Market
Cost
Gains
Losses
Value
(in $000's)
March 31, 2018:
Money market funds
$
5,845
$
—
$
—
$
5,845
Repurchase agreements
16,750
—
—
16,750
Short-term U.S. Treasury mutual fund securities
18,132
—
(29
)
18,103
Short-term government-backed securities
212,255
3
(538
)
211,720
Short-term corporate debt securities
52,737
—
(161
)
52,576
Short-term commercial paper
36,936
2
(63
)
36,875
Long-term U.S. Treasury mutual fund securities
10,953
—
(16
)
10,937
Long-term government-backed securities
24,798
1
(12
)
24,787
Long-term corporate debt securities
1,777
1
—
1,778
$
380,183
$
7
$
(819
)
$
379,371
Amortized
Gross Unrealized
Gross Unrealized
Fair Market
Cost
Gains
Losses
Value
(in $000's)
March 31, 2017:
Money market funds
$
11,975
$
—
$
—
$
11,975
Repurchase agreements
12,000
—
—
12,000
Short-term U.S. Treasury mutual fund securities
45,199
—
(13
)
45,186
Short-term government-backed securities
90,199
1
(87
)
90,113
Short-term corporate debt securities
13,161
—
(6
)
13,155
Short-term commercial paper
42,304
—
(25
)
42,279
Long-term U.S. Treasury mutual fund securities
1,998
—
(3
)
1,995
Long-term government-backed securities
43,484
5
(18
)
43,471
Long-term corporate debt securities
1,853
—
(1
)
1,852
$
262,173
$
6
$
(153
)
$
262,026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air value hierarchy for its financial instruments measured at fair value as of March 31, 2018 and 2017:
Level 1
Level 2
Level 3
Total
March 31, 2018:
(in $000's)
Assets
Money market funds
$
5,845
$
—
$
—
$
5,845
Repurchase agreements
—
16,750
—
16,750
Short-term U.S. Treasury mutual fund securities
—
18,103
—
18,103
Short-term government-backed securities
—
211,720
—
211,720
Short-term corporate debt securities
—
52,576
—
52,576
Short-term commercial paper
—
36,875
—
36,875
Long-term U.S. Treasury mutual fund securities
—
10,937
—
10,937
Long-term government-backed securities
—
24,787
—
24,787
Long-term corporate debt securities
—
1,778
—
1,778
Liabilities
Contingent consideration
—
—
10,490
10,490
Level 1
Level 2
Level 3
Total
March 31, 2017:
(in $000's)
Assets
Money market funds
$
11,975
$
—
$
—
$
11,975
Repurchase agreements
—
12,000
—
12,000
Short-term U.S. Treasury mutual fund securities
—
45,186
—
45,186
Short-term government-backed securities
—
90,113
—
90,113
Short-term corporate debt securities
—
13,155
—
13,155
Short-term commercial paper
—
42,279
—
42,279
Long-term U.S. Treasury mutual fund securities
—
1,995
—
1,995
Long-term government-backed securities
—
43,471
—
43,471
Long-term corporate debt securities
—
1,852
—
1,852
Liabilities
Contingent consideration
—
—
9,153
9,153
The Company has determined that the estimated fair value of its money market funds are reported as Level 1 financial assets as they are valued at quoted market prices in active markets. The Company has determined that the estimated fair value of its U.S. Treasury mutual fund securities, government-backed securities, corporate debt securities, repurchase agreements and commercial paper are reported as Level 2 financial assets as they are not exchange-traded instruments. The Company’s financial liabilities consisted of contingent consideration potentially payable related to the acquisition of ECP Entwicklungsgesellschaft mbH, or ECP and AIS GmbH Aachen Innovative Solutions, or AIS, in July 2014. The Company acquired ECP for $13.0 million in cash, with additional potential payouts totaling $15.0 million based on the achievement of CE Mark approval in the European Union and a revenue-based milestone related to the development of the future Impella ECP TM 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 This liability is reported as Level 3 as the estimated fair value of the contingent consideration related to the acquisition of ECP requires significant management judgment or estimation and is calculated using the following valuation methods:
Fair Value at March 31, 2018 (in $000's)
Valuation Methodology
Significant Unobservable Input
Weighted Average (range, if applicable)
Clinical and regulatory milestone
$
5,631
Probability weighted income approach
Projected fiscal year of milestone payments
2019 to 2022
Discount rate
3.2% to 3.8%
Probability of occurrence
Probability adjusted level of 40% for the base case scenario and 12% to 30% for various upside and downside scenarios
Revenue-based milestone
4,859
Monte Carlo simulation model
Projected fiscal year of milestone payments
2023 to 2035
Discount rate
18%
Expected volatility for forecasted revenues
50%
Probability of payment (risk-neutral)
78.5%
$
10,490
The following table summarizes the change in fair value, as determined by Level 3 inputs, of the contingent consideration for the fiscal years ended March 31, 2018, 2017 and 2016:
Fiscal Years Ended March 31,
2018
2017
2016
(in $000's)
Level 3 liabilities, beginning balance
$
9,153
$
7,563
$
6,510
Additions
—
—
—
Payments
—
—
—
Change in fair value
1,337
1,590
1,053
Level 3 liabilities, ending balance
$
10,490
$
9,153
$
7,563
The change in fair value of the contingent consideration was primarily due to the passage of time on the fair value measurement of milestones related to the ECP acquisition. Adjustments associated with the change in fair value of contingent consideration are included in research and development expenses in the Company’s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consolidated statement of operations. There is no assurance that any of the conditions for the milestone payments will be met. Other Investments The Company periodically makes investments in private medical device companies that focus on heart failure, heart pump and other medical device technologies. The aggregate carrying amount of the Company’s portfolio of other investments was $12.6 million and $7.2 million at March 31, 2018 and 2017, respectively, and is classified within other assets in the consolidated balance sheets. During the years ended March 31, 2018 and 2017, respectively, the Company made investments of $6.4 million and $2.9 million in private medical device companies. The Company determined that it is not practicable to estimate the fair value of these investments. As such, these investments are accounted for using the cost method and are evaluated for impairment and measured at fair value only if there are identified events or changes in circumstances that may have a significant adverse effect on the fair value of these investments.</t>
  </si>
  <si>
    <t>Accounts Receivable</t>
  </si>
  <si>
    <t>Receivables [Abstract]</t>
  </si>
  <si>
    <t>Note 4. Accounts Receivable The components of accounts receivable are as follows:
March 31, 2018
March 31, 2017
(in $000's)
Trade receivables
$
70,330
$
54,337
Allowance for doubtful accounts
(320
)
(282
)
$
70,010
$
54,055
The following table summarizes activity in the Company's allowance for doubtful accounts:
Fiscal Years Ended March 31,
2018
2017
2016
(in $000's)
Balance at beginning of year
$
282
$
124
$
177
Additions
38
159
42
Write-offs
—
(1
)
(95
)
Balance at end of year
$
320
$
282
$
124</t>
  </si>
  <si>
    <t>Inventory Disclosure [Abstract]</t>
  </si>
  <si>
    <t xml:space="preserve">Note 5. Inventories The components of inventories are as follows:
March 31, 2018
March 31, 2017
(in $000's)
Raw materials and supplies
$
16,481
$
9,784
Work-in-progress
23,179
16,504
Finished goods
10,544
8,643
$
50,204
$
34,931
The Company’s inventories relate to its Impella® product platform. Finished goods and work-in-process inventories consist of direct material, labor and overhead. </t>
  </si>
  <si>
    <t>Property and Equipment</t>
  </si>
  <si>
    <t>Property Plant And Equipment [Abstract]</t>
  </si>
  <si>
    <t xml:space="preserve">Note 6. Property and Equipment The components of property and equipment are as follows:
March 31, 2018
March 31, 2017
(in $000's)
Land
$
7,680
$
4,046
Building and building improvements
63,700
10,900
Capital lease asset
—
16,784
Leasehold improvements
2,905
34,854
Machinery and equipment
42,787
27,989
Furniture and fixtures
8,104
3,899
Construction in progress
19,850
9,257
Total cost
145,026
107,729
Less accumulated depreciation
(27,859
)
(19,952
)
$
117,167
$
87,777
In October 2017, the Company acquired its corporate headquarters that it had been leasing in Danvers, Massachusetts. The total acquisition cost for the land and building was approximately $16.5 million, with $3.0 million being recorded to land and $13.0 million being recorded to building and building improvements. In addition, the Company reclassified $32.6 million in leasehold improvements to building and building improvements due to the termination of the lease agreement upon the property acquisition. In February 2017, the Company acquired its existing European headquarters in Aachen, Germany, consisting of 33,000 square feet of space. The acquisition cost for the land and building was approximately $12.6 million, with $4.0 million being recorded to land and $8.6 million being recorded to the building and building improvements. Depreciation expense related to property and equipment was $11.0 million, $6.2 million, and $3.3 million for the fiscal years ending March 31, 2018, 2017 and 2016, respectively. </t>
  </si>
  <si>
    <t>Goodwill and In-Process Research and Development</t>
  </si>
  <si>
    <t>Goodwill And Intangible Assets Disclosure [Abstract]</t>
  </si>
  <si>
    <t xml:space="preserve">Note 7. Goodwill and In-Process Research and Development The carrying amount of goodwill at March 31, 2018 and 2017 was $35.8 million and $31.0 million, respectively, and has been recorded in connection with the Company’s acquisition of Impella Cardiosystems AG, or Impella, in May 2005 and ECP and AIS in July 2014. The goodwill activity is as follows:
(in $000's)
Balance at March 31, 2016
$
33,003
Foreign currency translation impact
(1,958
)
Balance at March 31, 2017
$
31,045
Foreign currency translation impact
4,763
Balance at March 31, 2018
$
35,808
The Company has no accumulated impairment losses on goodwill. The Company performed a qualitative assessment during the annual impairment review for fiscal 2018 as of October 31, 2017 and concluded that it is not more likely than not that the fair value of the Company’s single reporting unit is less than its carrying amount. Therefore, the two-step goodwill impairment test for the reporting unit was not necessary in fiscal 2018. In July 2014, the Company acquired ECP and AIS and recorded $18.5 million of IPR&amp;D assets. The estimated fair value of the IPR&amp;D assets was determined using a probability-weighted income approach, which discounts expected future cash flows to present value. The projected cash flows for the future Impella ECP TM The carrying value of the Company’s IPR&amp;D assets and the change in the balance for the fiscal years ended March 31, 2018 and 2017 is as follows:
(in $000's)
Balance at March 31, 2016
$
15,396
Foreign currency translation impact
(914
)
Balance at March 31, 2017
$
14,482
Foreign currency translation impact
2,223
Balance at March 31, 2018
$
16,705
The Company tests IPR&amp;D assets for impairment at least annually, or more frequently if impairment indicators exist, by first assessing qualitative factors to determine whether it is more likely than not that the fair value of the IPR&amp;D assets is less than its carrying amount. The Company performed its annual impairment review for fiscal 2018 as of October 31, 2017 and concluded that it is not more likely than not that the fair value of the IPR&amp;D assets is less than its carrying amount. </t>
  </si>
  <si>
    <t>Stockholders' Equity</t>
  </si>
  <si>
    <t>Equity [Abstract]</t>
  </si>
  <si>
    <t xml:space="preserve">Note 8. Stockholders’ Equity Class B Preferred Stock The Company has authorized 1,000,000 shares of Class B Preferred Stock, $.01 par value, of which the Board of Directors can set the designation, rights and privileges. No shares of Class B Preferred Stock have been issued or are outstanding. </t>
  </si>
  <si>
    <t>Stock Award Plans and Stock-Based Compensation</t>
  </si>
  <si>
    <t>Disclosure Of Compensation Related Costs Sharebased Payments [Abstract]</t>
  </si>
  <si>
    <t xml:space="preserve">Note 9. Stock Award Plans and Stock-Based Compensation Stock Award Plans The Company grants stock options and restricted stock awards to employees and others. All outstanding stock options of the Company as of March 31, 2018 were granted with an exercise price equal to the fair market value on the date of grant. Outstanding stock options, if not exercised, expire 10 years from the date of grant. 2015 Stock Incentive Plan The Company’s 2015 Stock Incentive Plan (the “2015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15 Plan provides that options may only be granted at the current market value on the date of grant. 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 The Company’s policy for issuing shares upon exercise of stock options or the vesting of its restricted stock awards and restricted stock units is to issue shares of common stock at the time of exercise or conversion. At March 31, 2018, a total of approximately 2,542,000 shares were available for future issuance under the 2015 Plan. 2008 Stock Incentive Plan The Company’s 2008 Stock Incentive Plan (the “2008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08 Plan provides that options may only be granted at the current market value on the date of grant. Each share of stock issued pursuant to a stock option or stock appreciation right counts as one share against the maximum number of shares issuable under the 2008 Plan, while each share of stock currently issued pursuant to any other type of award counts as 1.58 shares against the maximum number of shares issuable under the 2008 Plan. The Company’s policy for issuing shares upon exercise of stock options or the vesting of its restricted stock awards and restricted stock units is to issue shares of common stock at the time of exercise or conversion. At March 31, 2018, a total of approximately 270,000 shares were available for future issuance under the 2008 Plan. Stock-Based Compensation The following table summarizes stock-based compensation expense by financial statement line item in the Company’s consolidated statements of operations for the fiscal years ended March 31, 2018, 2017 and 2016:
Fiscal Years Ended March 31,
2018
2017
2016
(in $000's)
Cost of revenue
$
1,721
$
1,061
$
895
Research and development
5,895
6,050
3,950
Selling, general and administrative
32,737
25,755
24,208
$
40,353
$
32,866
$
29,053
The components of stock-based compensation for the fiscal years ended March 31, 2018, 2017 and 2016 were as follows:
Fiscal Years Ended March 31,
2018
2017
2016
(in $000's)
Restricted stock units
$
34,559
$
26,570
$
23,708
Stock options
5,202
5,829
4,866
Employee stock purchase plan
592
467
479
$
40,353
$
32,866
$
29,053
Stock Options The following table summarized stock option activity for the fiscal year ended March 31, 2018:
Weighted
Weighted
Average
Aggregate
Average
Remaining
Intrinsic
Options
Exercise
Contractual
Value
(in thousands)
Price
Term (years)
(in thousands)
Outstanding at beginning of period
1,646
$
32.09
5.46
Granted
155
143.52
Exercised
(460
)
20.23
Cancelled and expired
(59
)
98.21
Outstanding at end of period
1,282
$
46.81
5.31
$
313,158
Exercisable at end of period
965
$
24.88
4.29
$
256,891
Options vested and expected to vest at end of period
1,259
$
46.18
5.27
$
308,252
Stock options generally vest and become exercisable annually over three years. The remaining unrecognized stock-based compensation expense for unvested stock option awards at March 31, 2018 was approximately $9.5 million and the weighted-average period over which this cost will be recognized is 2.2 years. The aggregate intrinsic value of options exercised for fiscal years 2018, 2017 and 2016 was $66.4 million, $74.8 million and $58.6 million, respectively. The total cash received as a result of employee stock option exercises during the fiscal years ended March 31, 2018, 2017 and 2016 was approximately $9.3 million, $10.7 million and $9.8 million, respectively. The Company estimates the fair value of each stock option granted at the grant date using the Black-Scholes option valuation model. The weighted average grant-date fair values and weighted average assumptions used in the calculation of fair value of options granted during the fiscal years ended March 31, 2018, 2017 and 2016 was as follows:
Fiscal Years Ended March 31,
2018
2017
2016
Valuation assumptions:
Weighted average grant-date fair value
$
52.34
$
42.40
$
29.57
Risk-free interest rate
1.87
%
1.41
%
1.55
%
Expected option life (years)
4.07
4.14
4.15
Expected volatility
43.5
%
48.9
%
49.7
% The risk-free interest rate is based on the U.S. Treasury yield curve in effect at the time of grant for a term consistent with the expected life of the stock options. Volatility assumptions are calculated based on the historical volatility of the Company’s stock.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An accounting policy change was made related to the recording of forfeitures during the quarter ended June 30, 2017 as a result of the adoption of ASU 2016-09, “Compensation – Stock Compensation (Topic 718): Improvements to Employee Share-Based Payment Accounting” Restricted Stock Units The following table summarizes restricted stock unit activity for the fiscal year ended March 31, 2018:
Number of Shares
Weighted Average Grant Date Fair Value
(in thousands)
(per share)
Restricted stock units at beginning of period
1,056
$
80.50
Granted
296
$
137.40
Vested
(372
)
$
53.40
Forfeited
(100
)
$
98.47
Restricted stock units at end of period
880
$
109.01
Restricted stock units generally vest annually over three years. The remaining unrecognized compensation expense for outstanding restricted stock units, including performance-based awards, as of March 31, 2018 was $32.2 million and the weighted-average period over which this cost will be recognized is 1.8 years. The weighted average grant-date fair value for restricted stock units granted during the fiscal years ended March 31, 2018, 2017 and 2016 was $137.40, $97.43 and $87.45 per share, respectively. The total fair value of restricted stock units vested in fiscal years 2018, 2017 and 2016 was $51.0 million, $51.3 million and $39.6 million, respectively. Performance and Market-Based Awards Restricted stock units include certain awards that vest subject to certain performance and market-based criteria. The remaining unrecognized compensation expense for outstanding performance and market-based restricted stock units as of March 31, 2018 was $14.5 million and the weighted-average period over which this cost will be recognized is 1.8 years. Performance-Based Awards In May 2017, performance-based awards of restricted stock units for the potential issuance of 159,000 shares of common stock were issued to certain executive officers and employees, which vest upon achievement of prescribed service milestones by the award recipients and performance milestones by the Company. The Company met the prescribed performance milestones in fiscal 2018 such that the remaining outstanding 152,000 shares of common stock as of March 31, 2018 will vest subject to service requirements for vesting for these employees and stock-based compensation expense is being recognized accordingly over the employee’s service term. In May 2016, performance-based awards of restricted stock units for the potential issuance of 190,890 shares of common stock were issued to certain executive officers and employees, which vest upon achievement of prescribed service milestones by the award recipients and performance milestones by the Company. The Company met a portion of the prescribed performance milestones in fiscal 2017 such that the remaining outstanding 82,000 shares of common stock as of March 31, 2018 will vest subject to service requirements for vesting for these employees and stock-based compensation expense is being recognized accordingly over the employee’s service term. In May 2015, performance-based awards of restricted stock units for the potential issuance of 183,940 shares of common stock were issued to certain executive officers and employees, which vest upon achievement of prescribed service milestones by the award recipients and performance milestones by the Company. The Company met the prescribed performance milestones in fiscal 2016 such that the remaining outstanding 55,000 shares of common stock as of March 31, 2018 will vest subject to service requirements for vesting for these employees and stock-based compensation expense is being recognized accordingly over the employee’s service term. Market-Based Awards In June 2015, the Company awarded certain executive officers a total of up to 322,980 market-based restricted share units, of which 281,530 units remain outstanding. These restricted stock units will vest and result in the issuance of common stock based on continuing employment and the relative ranking of the total shareholder return, or TSR of the Company’s common stock in relation to the TSR of the component companies in the S&amp;P Health Care Equipment Select Industry Index over a three-year performance period based on a comparison of average closing stock prices between June 2015 and June 2018. The actual number of market-based restricted stock units that may be earned can range from 0% to 300% of the target number of shares. One-half of the market-based restricted stock units earned will vest in June 2018 and the remaining restricted stock units will vest one year thereafter provided the executive officers are still employed with the Company. In November 2016, the Company awarded an executive officer a total of up to 41,526 restricted stock units. The restricted stock units are subject to both performance-and time-based vesting. These restricted stock units will vest and result in the issuance of common stock based on continuing employment, the Company achieving positive net profits measured in the aggregate over the first four full fiscal quarters following the grant date and the relative ranking of the TSR of the Company’s common stock in relation to the TSR of the component companies in the S&amp;P Health Care Equipment Select Industry Index over a three-year performance period based on a comparison of average closing stock prices in June 2015 and June 2018. The actual number of restricted stock units that may be earned ranges from 0% to 100% of the target number of shares. One-half of the restricted stock units will potentially vest in June 2018 based on performance criteria described above and the remaining half of the restricted stock units will vest one year thereafter. The Company used a Monte Carlo simulation model to estimate the grant-date fair value of the restricted stock units granted in June 2015 and November 2016. The fair value related to the restricted stock units is being recorded as stock compensation expense over the period from date of grant to June 2019 regardless of the actual TSR outcome achieved. The table below sets forth the assumptions used to value the market-based awards and the estimated grant-date fair value:
June 2015 Awards
November 2016 Awards
Risk-free interest rate
1.10
%
0.90
%
Dividend yield
0
%
0
%
Remaining performance period (years)
0.21
0.21
Expected volatility
47.2
%
50.6
%
Estimated grant date fair value (per share)
$
93.49 - 107.10
$
62.55
Target performance (number of shares)
107,660
41,526
Employee Stock Purchase Plan 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of the lower of its market price on the first business day or the last business day of the payment period. </t>
  </si>
  <si>
    <t>Income Taxes</t>
  </si>
  <si>
    <t>Income Tax Disclosure [Abstract]</t>
  </si>
  <si>
    <t xml:space="preserve">Note 10. Income Taxes On December 22, 2017, the Tax Cuts and Jobs Act, or the Tax Reform Act, was signed into law. The Tax Reform Act included significant changes to existing law, including among other items, a reduction to the U.S. federal statutory corporate tax rate from 35% to 21% effective January 1, 2018. ASC 740, Income Taxes (Topic 740) T the income tax provision for the year ended March 31, 2018 The blended U.S. federal statutory corporate tax rate of 31.5% represents the average rate between the pre-enactment U.S. federal statutory corporate tax rate of 35% prior to the January 1, 2018 effective date and the post-enactment U.S. federal statutory corporate tax rate of 21% thereafter. The Company’s income tax provision was $48.3 million, $39.2 million and $27.7 million for the fiscal years ended March 31, 2018, 2017 and 2016, respectively. The Company’s effective tax rate was 30.1%, 43.0% and 42.1% for the fiscal years ended March 31, 2018, 2017 and 2016. Consistent with guidance issued by the U.S. Securities and Exchange Commission, or SEC, which provides for a measurement period of one year from the enactment date to finalize the accounting for effects of the Tax Reform Act, the Company provisionally recorded an income tax expense adjustment of $21.4 As The components of the Company’s income tax provision for the fiscal years ended March 31, 2018, 2017 and 2016 are as follows:
2018
2017
2016
(in $000's)
Income before provision for income taxes:
United States
$
134,006
$
78,172
$
54,406
Foreign
26,431
13,170
11,432
Income before income taxes
$
160,437
$
91,342
$
65,838
Current tax expense:
Federal
$
752
$
7,313
$
1,690
State
1,491
5,045
2,113
Foreign
3,400
1,066
1,592
5,643
13,424
5,395
Deferred tax expense (benefit):
Federal
38,848
23,008
18,769
State
(1,014
)
(349
)
1,284
Foreign
4,790
3,144
2,243
42,624
25,803
22,296
Total income tax provision
$
48,267
$
39,227
$
27,691
The components of the Company’s net deferred taxes were as follows:
March 31,
2018
2017
(in $000's)
Deferred tax assets
Non-operating loss and tax credit carryforwards
$
48,724
$
8,814
Stock-based compensation
13,271
16,560
Nondeductible reserves and accruals
8,290
10,303
Foreign non-operating loss carryforwards
9,598
13,634
Deferred revenue
3,770
4,308
Depreciation and amortization
826
2,135
Other, net
822
1,308
85,301
57,062
Deferred tax liabilities
Goodwill
(6,787
)
(9,444
)
In-process research and development
(5,045
)
(4,374
)
Depreciation
(1,011
)
—
Domestic deferred tax liability on foreign non-operating loss carryforwards
(963
)
(6,836
)
(13,806
)
(20,654
)
Net deferred tax assets
71,495
36,408
Valuation allowance
(1,652
)
(2,468
)
Net deferred tax assets
$
69,843
$
33,940
Reported as:
Long-term deferred tax assets, net
$
70,746
$
34,723
Long-term deferred tax liabilities
(903
)
(783
)
Net deferred tax assets
$
69,843
$
33,940
A reconciliation of the federal statutory income tax rate to the Company’s effective income tax rate is as follows for the fiscal years ended March 31, 2018, 2017, and 2016:
2018
2017
2016
Statutory income tax rate
31.5
%
35.0
%
35.0
%
(Decrease) increase resulting from:
Change in valuation allowance
0.5
0.2
0.7
Credits
(4.9
)
(3.3
)
(4.1
)
Foreign taxes
2.2
2.0
2.5
State taxes, net
2.0
3.8
3.7
Permanent differences
2.4
3.3
3.0
Stock-based compensation
(17.2
)
0.2
0.3
Rate differential on foreign operations
—
0.1
—
Effect of the Tax Reform Act on net deferred tax assets
13.0
—
—
Other
0.6
1.7
1.0
Effective tax rate
30.1
%
43.0
%
42.1
% The Company regularly assesses its ability to realize its deferred tax assets. Assessing the realization of deferred tax assets requires significant management judgment. In determining whether its deferred tax assets are more likely than not realizable, the Company evaluates all available positive and negative evidence, and weights the evidence based on its objectivity. As of March 31, 2018 and 2017, respectively, the Company maintained a valuation allowance of $1.7 million and $2.5 million for deferred tax assets primarily related to non-operating loss, or NOL, carryforwards in certain foreign jurisdictions in which the Company has had limited or no history of profitability. Based on the review of all available evidence, the Company recorded a valuation allowance to reduce these deferred tax assets to the amount that is more likely than not to be realizable as of March 31, 2018 and 2017. Changes in the valuation allowance for deferred tax assets during the fiscal years ended March 31, 2018, 2017 and 2016 were as follows:
2018
2017
2016
(in $000's)
Balance at beginning of year
$
2,468
$
2,418
$
2,912
Increases
325
50
677
Decreases
(1,141
)
—
(1,171
)
Balance at end of year
$
1,652
$
2,468
$
2,418
At March 31, 2018, the Company had NOLs, of approximately $72.2 million which expire in varying years from fiscal 2019 through fiscal 2035. At March 31, 2018, the Company had foreign NOLs of approximately $3.9 million, primarily in Germany and France, which do not expire. In addition, at March 31, 2018, the Company had federal and state research and development credit carryforwards of approximately $16.6 million and $9.0 million, respectively, which expire in varying years from fiscal 2019 through fiscal 2038. As of March 31, 2018 and 2017, the Company has no material uncertain tax positions and no interest and penalties were recognized during the years ended March 31, 2018, 2017 and 2016, respectively. The Company and its subsidiaries are subject to U.S. federal income tax, as well as income tax of multiple state and foreign jurisdictions. Fiscal years 2012 through 2017 remain open to examination in Germany and Abiomed Europe GmbH, the Company’s main operating subsidiary in Germany, is currently being audited for fiscal years 2012 through 2015. In July 2017, the Company was notified by the Internal Revenue Service, or IRS, that it has selected the Company’s federal tax return for fiscal 2016 for examination. In September 2017, the Company was notified by German tax authorities that our ECP subsidiary in Germany will be audited for the year ended December 31, 2014 and the three months ended March 31, 2015. The ECP audit was completed in fiscal 2018 and no adjustments were made as a result of the audit. All tax years remain subject to examination by the IRS and state tax authorities, because the Company has net operating loss and tax credit carryforwards which may be utilized in future years to offset taxable income, those years may also be subject to review by relevant taxing authorities if the carryforwards are utilized. </t>
  </si>
  <si>
    <t>Commitments and Contingencies</t>
  </si>
  <si>
    <t>Commitments And Contingencies Disclosure [Abstract]</t>
  </si>
  <si>
    <t>Note 11. Commitments and Contingencies Commitments Leases The Company’s corporate headquarters is located in Danvers, Massachusetts. This facility encompasses most of the Company’s U.S. operations, including research and development, manufacturing, sales and marketing and general and administrative departments. In October 2017, the acquired its corporate headquarters for approximately $16.5 million and terminated its existing lease arrangement (See Note 6). Future minimum lease payments under non-cancelable leases as of March 31, 2018 are approximately as follows:
Fiscal Years Ending March 31,
Operating Leases
(in $000s)
2019
$
2,078
2020
1,888
2021
1,901
2022
1,408
2023
891
Thereafter
1,923
Total minimum lease payments
$
10,089
In February 2017, the Company entered into a lease agreement for an additional 21,603 square feet of office space in Danvers, Massachusetts which expires on July 31, 2022. In December 2017, the Company entered into an amendment to this lease to extend the term through August 31, 2025 and to add an additional 6,607 square feet of space in which rent would begin around June 1, 2018. The amendment also allows the Company a right of first offer to purchase the property from January 1, 2018 through August 31, 2035, if the lessor decides to sell the building or receives an offer to purchase the building from a third-party buyer. In March 2018, the Company entered into an amendment to the lease to add an additional 11,269 square feet of space for which rent will begin on or around June 1, 2018 through August 31, 2025. The annual rent expense for this lease agreement is estimated to be $0.4 million. In September 2016, the Company entered into a lease agreement in Berlin, Germany which commenced in May 2017 and expires in May 2024. The annual rent expense for the lease is estimated to be $0.3 million. In October 2016, the Company entered into a lease agreement for an office in Tokyo, Japan and expires in September 2021. The office houses administrative, regulatory, and training personnel in connection with the Company’s commercial launch in Japan. The annual rent expense for the lease is estimated to be $0.9 million. License Agreements In April 2014, the Company entered into an exclusive license agreement for the rights to certain optical sensor technologies in the field of cardio-circulatory assist devices. Pursuant to the terms of the license agreement, the Company agreed to make potential payments of $6.0 million. Through March 31, 2018, the Company has made $3.5 million in milestones payments which included a $1.5 million upfront payment upon the execution of the agreement. Any potential future milestone payment amounts have not been included in the contractual obligations table above due to the uncertainty related to the successful achievement of these milestones.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Settlement Agreement On April 25, 2014, the Company received an administrative subpoena from the Boston regional office of the United States Department of Health and Human Services Office of Inspector General, or HHS-OIG, requesting materials relating to the Company’s reimbursement of employee expenses and remuneration to healthcare providers from July 2012 through December 2012, in connection with a civil investigation under the False Claims Act. Subsequently, the Company received Civil Investigative Demands from the U.S. Attorney’s Office for the District of Massachusetts, or the DOJ, that collectively sought additional information relating to this matter for the time period of January 1, 2011 through September 14, 2016. DOJ’s investigation derived from a civil qui tam action, United States ex rel. Max Bennett v. Abiomed, 13-cv-12277, filed on behalf of the United States and certain individual states in the District of Massachusetts by a former employee. The complaint alleged violations of the Federal False Claims Act and analogous state false claims acts, as well as claims that the Company retaliated against Bennett in violation of federal and state law. On March 6, 2018, the Company entered a Settlement Agreement (the “Settlement Agreement”) with the DOJ, on behalf of HHS-OIG, and Bennett to resolve the claims relating to the Company’s reimbursement of employee expenses for meals with healthcare providers. Under the terms of the Settlement Agreement, the Company agreed to pay $3.1 million, plus approximately $30,000 of accrued interest, to the U.S. government. The Company also agreed to pay $150,000 to the former Company employee in settlement of his claims for reasonable expenses, costs and attorneys’ fees. The Settlement Agreement contained no admission of liability on the part of the Company and did not require the Company to enter into a corporate integrity agreement. Pursuant to the Settlement Agreement, the U.S. government and the former Company employee agreed to release the Company from civil monetary liability arising from allegations that it caused third parties to submit false claims for payment to Medicare. In connection with the resolution, the various state claims were dismissed without prejudice. The Settlement Agreement did not resolve the former Company employee’s individual claims of employment retaliation, against which the Company intends to defend vigorously. The Company is not able to predict whether or how the former Company employee’s remaining claims might be resolved, or their potential impact on the Company’s financial position. Thoratec Matters Thoratec Corporation, or Thoratec, a subsidiary of Abbott Laboratories, has challenged a number of Company owned patents in Europe in connection with the launch of their HeartMate PHP medical device, or PHP, in Europe. These actions relate to Thoratec’s ability to manufacture and sell their PHP product in Europe. These actions do not relate to the Company’s ability to manufacture or sell its Impella line of devices. In December 2014, Thoratec filed a nullity suit in the German Federal Patent Court against a German “pigtail” patent owned by the Company with a flexible extension feature, and auxiliary pigtail, basket and funnel features. The validity hearing was held in November 2016 and the Federal Patent Court found the patent invalid. The Company is appealing this decision. In August 2015, Thoratec filed a nullity action in the German Federal Patent Court against two Company owned patents covering a “magnetic clutch” feature. These magnetic clutch patents were acquired by the Company in July 2014, in connection with its acquisition of ECP and AIS. The validity hearing for the magnetic clutch patents was held in June 2017. The Company’s patents were upheld in an amended form to focus on the structure and interaction of the magnets in the clutch. The Federal Patent Court found certain unamended claims to be invalid. The Company is appealing the decision with respect to the unamended claims. In September 2015, the Company filed counterclaims in the magnetic clutch action in Germany asserting that the PHP product infringes the two magnetic clutch patents, a European pigtail patent, and the German pigtail patent. The infringement trial has been stayed, pending resolution of the German nullity actions. In February 2017, Thoratec filed an opposition in the European Patent Office against a Company owned patent acquired in connection with the acquisition of ECP and AIS relating to a housing structure for an expandable pump. The Company filed an initial response to the opposition in July 2017. Oral proceedings are scheduled for October 26, 2018. In December 2017, Thoratec filed an opposition in the European Patent Office against a Company owned patent acquired in connection with the acquisition of ECP and AIS relating to a pump having a shaft cap with an atraumatic ball. The Company’s due date for responding to the opposition is May 27, 2018. Maquet Matters In December 2015, the Company received a letter from Maquet Cardiovascular LLC, or Maquet, a subsidiary of the Getinge Group, asserting that the Company’s Impella devices infringe certain claims having guidewire, lumen and sensor features, which were in two Maquet patents and one pending patent application in the U.S. and elsewhere, and attached a draft litigation complaint and encouraged the Company to take a license from Maquet. In January 2016, the Company responded to Maquet stating that it believed that the cited claims were invalid and that its Impella devices did not infringe the cited patents. In May 2016, Maquet notified the Company that its pending U.S. patent application had been issued as a U.S. patent, repeated their earlier assertion and encouraged the Company to discuss taking a license from Maquet. The three patents expire September 2020, December 2020 and October 2021. In May 2016, the Company filed suit in U.S. District Court for the District of Massachusetts, or D. Mass., against Maquet seeking a declaratory judgment that the Company’s Impella devices do not infringe Maquet’s cited patent rights. In August 2016, Maquet sent a letter to the Company identifying four new U.S. continuation patent filings with claims that Maquet alleges are infringed by the Company’s Impella devices. Of the four U.S. continuation applications, one issued as a patent on January 17, 2017, one issued as a patent on February 7, 2017, one issued as a patent on March 21, 2017, and one issued as a patent on October 17, 2017. These four issued patents will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2016 action”). On June 15, 2017, Maquet filed a motion for leave to amend its infringement counterclaims to add the first three additional U.S. continuation patents mentioned above and to file various false advertising, unfair competition claims under state law and under the Lanham Act, and a trademark cancellation in the pending case. Maquet’s amended complaint and counterclaim, like those it originally filed, seek injunctive relief and monetary damages in the form of a reasonable royalty, with three times the amount for alleged willful infringement. The amended complaint admits that Maquet’s currently commercially available products do not embody the claims of the asserted patents. On July 21, 2017, the Court granted the motion in part, allowing the three additional continuation patents to be added to the case, but denying addition of the false advertising claims, Lanham Act claims, and the trademark cancellation claims. On October 26, 2017, Maquet filed an amended answer, adding a new counterclaim alleging infringement of an additional seventh patent. Maquet did not seek leave to amend the pleadings and did not first consult with the Company concerning this addition. On November 11, 2017, after Maquet refused to withdraw the patent, the Company filed a motion to strike Maquet’s counterclaims regarding the seventh patent on the grounds that Maquet did not seek leave to add the patent and had amended its pleadings after the deadline set by the Court. On November 15, 2017, Maquet informed the Court that it would agree to voluntarily withdraw the seventh patent. On November 22, 2017, Maquet filed a second lawsuit in D. Mass alleging that the Company’s Impella 2.5, Impella CP, and Impella 5.0 heart pumps infringe certain claims of the seventh patent (“2017 action”). In the complaint, Maquet seeks injunctive relief and monetary damages in the form of a reasonable royalty, with three times the amount for alleged willful infringement. With regard to the first six Maquet patents mentioned above, in March and April 2017, the Company filed requests for inter partes review, or IPR, at the U.S. Patent &amp; Trademark Office’s Patent Trial and Appeals Board, or PTAB, asserting that the claims are invalid in view of prior art blood pump technology. In September and October 2017, the PTAB denied institution on these IPR requests filed by the Company. In September 2017, the Company filed additional IPRs and in March and April 2018, the PTAB denied institution of these IPR petitions. The Company cannot estimate what the potential outcome of these claims will be at this time. In the 2016 action, discovery is ongoing and, after the Court conducted a Markman hearing on claim interpretation in April 2018, the decision on claim interpretation is still pending. No schedule has been set in the 2017 action. The Company is unable to estimate the potential liability with respect to the legal matters noted above. There are numerous factors that make it difficult to meaningfully estimate possible loss or range of loss at this stage of the legal proceedings, including that patent disputes with Thoratec and Maquet remain either in relatively early stages, or there are significant factual and legal issues to be resolved and information obtained or rulings made during any lawsuits or investigations that could affect the methodology for calculation.</t>
  </si>
  <si>
    <t>Accrued Expenses</t>
  </si>
  <si>
    <t>Payables And Accruals [Abstract]</t>
  </si>
  <si>
    <t xml:space="preserve">Note 12. Accrued Expenses Accrued expenses consisted of the following:
March 31, 2018
March 31, 2017
(in $000's)
Employee compensation
$
30,330
$
23,290
Sales and income taxes
4,562
3,180
Research and development
3,162
2,349
Marketing
2,305
1,827
Professional, legal and accounting fees
1,870
2,019
Warranty
1,081
717
Accrued capital expenditures
250
2,300
Other
2,587
2,021
$
46,147
$
37,703
Employee compensation consists primarily of accrued bonuses, accrued commissions and accrued employee benefits at March 31, 2018 and 2017. </t>
  </si>
  <si>
    <t>Segment and Enterprise Wide Disclosures</t>
  </si>
  <si>
    <t>Segment Reporting [Abstract]</t>
  </si>
  <si>
    <t xml:space="preserve">Note 13.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11%, 9% and 8% of total revenue during the fiscal years ended March 31, 2018, 2017 and 2016, respectively. As of March 31, 2018 and 2017, most of the Company’s long-lived assets are located in the U.S. except for $35.5 million and $23.2 million at March 31, 2018 and 2017, respectively, which are located primarily in Germany. </t>
  </si>
  <si>
    <t>Quarterly Results of Operation</t>
  </si>
  <si>
    <t>Quarterly Financial Information Disclosure [Abstract]</t>
  </si>
  <si>
    <t>Note 14. Quarterly Results of Operation (Unaudited) The following is a summary of the Company’s unaudited quarterly results of operations for the fiscal years ending March 31, 2018 and 2017:
Fiscal Year Ended March 31, 2018
1st Quarter
2nd Quarter
3rd Quarter
4th Quarter
Total Year
(in $000's)
Revenue
$
132,468
$
132,823
$
154,022
$
174,436
$
593,749
Cost of revenue
21,862
21,627
24,994
30,098
98,581
Other operating expenses
77,528
79,470
84,262
96,771
338,031
Other income, net
714
758
888
940
3,300
Income before income taxes
33,792
32,484
45,654
48,507
160,437
Income tax provision (1)(2)
(3,582
)
7,981
32,208
11,660
48,267
Net income
$
37,374
$
24,503
$
13,446
$
36,847
$
112,170
Basic net income per share
$
0.85
$
0.56
$
0.30
$
0.83
$
2.54
Diluted net income per share
$
0.82
$
0.54
$
0.29
$
0.80
$
2.45
(1)
On December 22, 2017, the Tax Cuts and Jobs Act, or Tax Reform Act, was enacted into law. This new law, among other items, reduces the U.S. federal statutory corporate income tax rate from 35% to 21% effective January 1, 2018. During the year ended March 31, 2018, the Company recorded tax expense adjustments for $21.4 million related to the revaluation of its deferred taxes due to a reduction of the U.S. federal statutory corporate income tax rate.
(2)
In the first quarter of fiscal 2018, the Company adopted Accounting Standards Update No. 2016-09, Improvements to Employee Share-Based Payment Accounting, which requires that all excess tax benefits and tax deficiencies related share-based compensation arrangements be recognized as income tax benefit or expense, instead of in stockholders’ equity as previous guidance required. The income tax benefit for the year ended March 31, 2018 included excess tax benefits of $31.0 million. These recognized excess tax benefits resulted from restricted stock units that vested or stock options that were exercised during the year ended March 31, 2018.
Fiscal Year Ended March 31, 2017
1st Quarter
2nd Quarter
3rd Quarter
4th Quarter
Total Year
(in $000's)
Revenue
$
102,995
$
102,955
$
114,674
$
124,680
$
445,304
Cost of revenue
15,070
17,309
18,987
19,261
70,627
Other operating expenses
66,692
71,138
70,284
76,425
284,539
Other income, net
192
228
423
362
1,205
Income before income taxes
21,425
14,736
25,826
29,356
91,343
Income tax provision
8,515
5,861
10,394
14,457
39,227
Net income
$
12,910
$
8,875
$
15,432
$
14,899
$
52,116
Basic net income per share
$
0.30
$
0.21
$
0.36
$
0.34
$
1.21
Diluted net income per share
$
0.29
$
0.20
$
0.34
$
0.33
$
1.17</t>
  </si>
  <si>
    <t>Summary of Significant Accounting Policies (Policies)</t>
  </si>
  <si>
    <t>Principles of Consolidation</t>
  </si>
  <si>
    <t xml:space="preserve">Principles of Consolidation The accompanying consolidated financial statements include the accounts of the Company and its wholly owned subsidiaries. All intercompany accounts and transactions have been eliminated in consolidation. </t>
  </si>
  <si>
    <t>Use of Estimates</t>
  </si>
  <si>
    <t xml:space="preserve">Use of Estimates The preparation of financial statements in conformity with generally accepted accounting principles of the United States of America, or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t>
  </si>
  <si>
    <t>Cash Equivalents and Marketable Securities</t>
  </si>
  <si>
    <t xml:space="preserve">Cash Equivalents and Marketable Securities The Company classifies any marketable security with a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reports available-for-sale marketab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t>
  </si>
  <si>
    <t>Major Customers and Concentrations of Credit Risk</t>
  </si>
  <si>
    <t xml:space="preserve">Major Customers and Concentrations of Credit Risk The Company primarily sells its products to hospitals and distributors. No customer accounted for more than 10% of total revenues in fiscal years ended March 31, 2018, 2017 or 2016. No individual customer had an accounts receivable balance greater than 10% of total accounts receivable at March 31, 2018 and 2017.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t>
  </si>
  <si>
    <t>Financial Instruments</t>
  </si>
  <si>
    <t xml:space="preserve">Financial Instruments The Company’s financial instruments are comprised of cash and cash equivalents, marketable securities, accounts receivable, accounts payable and contingent consideration. The carrying amounts of accounts receivable and accounts payable are considered reasonable estimates of their fair value, due to the short maturity of these investments. </t>
  </si>
  <si>
    <t xml:space="preserve">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si>
  <si>
    <t xml:space="preserve">Property and Equipment Property and equipment is recorded at cost less accumulated depreciation. Land is carried at cost and is not depreciated. Depreciation is computed using the straight 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t>
  </si>
  <si>
    <t>Leases</t>
  </si>
  <si>
    <t>Leases Lease agreements are evaluated to determine whether they are capital or operating leases in accordance with Financial Accounting Standards Board, or ASC, 840, Leases Rent expense for operating leases, which may include free rent or fixed escalation amounts in addition to minimum lease payments, is recognized on a straight-line basis over the duration of each lease term.</t>
  </si>
  <si>
    <t xml:space="preserve">Goodwill Goodwill is recorded when consideration for an acquisition exceeds the fair value of the net tangible and intangible assets acquired. Goodwill is not amortized, instead the Company evaluates goodwill for impairment at least annually at October 31, as well as whenever events or changes in circumstances suggest that the carrying amount may not be recoverable. Goodwill impairment assessments are performed at the reporting unit level.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In applying the goodwill impairment test, the Company may asses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our products and services, regulatory and political developments, cost factors, and entity specific factors such as strategies and overall financial performance. If, after assessing these qualitative factors, the Company determines it is not more likely than not that the fair value of a reporting unit is less than its carrying value, then performing the two-step impairment test is unnecessary. The goodwill impairment test is performed at the reporting unit level by comparing the reporting unit’s carrying value,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sh flow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t>
  </si>
  <si>
    <t>In-Process Research and Development</t>
  </si>
  <si>
    <t xml:space="preserve">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
  </si>
  <si>
    <t>Contingent Consideration</t>
  </si>
  <si>
    <t xml:space="preserve">Contingent Consideration Contingent consideration represents potential milestones that the Company could pay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t>
  </si>
  <si>
    <t xml:space="preserve">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contract service fees, such as amounts due to clinical research organizations, investigators in conjunction with clinical trials, professional service fees, such as attorneys and accountants, and third party expenses relating to marketing efforts associated with commercialization of the Company’s product and product candidates. Accrued expenses also include estimates for payroll costs, such as bonuses and commissions. In the event that the Company does not identify certain costs that have been incurred or it under or over-estimates the level of services or the costs of such services, reported expenses for a reporting period could be overstated or understated. The dates in which certain services commence and end, the level of services performed on or before a given date and the cost of services is often subject to the Company’s judgment. The Company makes these judgments and estimates based upon known facts and circumstances. </t>
  </si>
  <si>
    <t>Revenue Recognition</t>
  </si>
  <si>
    <t>Revenue Recognition The Company recognizes revenue when evidence of an arrangement exists, title has passed or services have been rendered, the selling price is fixed or determinable and collectability is reasonably assured. Revenue from product sales to customers is recognized when delivery has occurred. All costs related to product sales are recognized at time of delivery. The Company does not provide for rights of return to customers on product sales and therefore does not record a provision for returns. Maintenance and service support contract revenues are included in revenue and are recognized ratably over the term of the service contracts. Revenue is recognized as earned in limited instances where the Company rents its console medical devices on a month-to-month basis or for a longer specified period of time to customers. In May 2014, the FASB, issued ASU 2014-09, Revenue from Contracts with Customers to provide updated guidance on revenue recognition. This new standard will replace most of the existing revenue recognition guidance in U.S. GAAP when it becomes effective and permits the use of either the retrospective or cumulative effect transition method.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he current accounting guidance. These may include identifying performance obligations in the contract, estimating the amount of variable consideration to include in the transaction price and allocating the transaction price to each separate performance obligation.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is implementing the necessary changes to its revenue recognition accounting policies and controls to support recognition and disclosure under the new standard. The Company will adopt ASU 2014-09 during the first quarter of fiscal 2019.</t>
  </si>
  <si>
    <t>Product Warranty</t>
  </si>
  <si>
    <t xml:space="preserve">Product Warranty The Company generally provides a one-year warranty for certain products sold in which estimated contractual warranty obligations are recorded as an expense at the time of shipment.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t>
  </si>
  <si>
    <t>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and changes in unrealized gains (losses) on marketable securities. There were no reclassifications out of accumulated other comprehensive income (loss) during the fiscal years ended March 31, 2018, 2017 and 2016.</t>
  </si>
  <si>
    <t>Translation of Foreign Currencies</t>
  </si>
  <si>
    <t xml:space="preserve">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18, 2017 and 2016 were not significant. </t>
  </si>
  <si>
    <t>Net Income Per Share</t>
  </si>
  <si>
    <t xml:space="preserve">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restricted stock units and shares to be purchased under the Company’s employee stock purchase plan. In fiscal year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fiscal years ended March 31, 2018, 2017 and 2016, the Company’s basic and diluted net income per share were as follows (in thousands, except per share data):
Fiscal Years Ended March 31,
2018
2017
2016
Basic Net Income Per Share
Net income
$
112,170
$
52,116
$
38,147
Weighted average shares used in computing basic net income per share
44,153
43,238
42,204
Net income per share - basic
$
2.54
$
1.21
$
0.90
Fiscal Years Ended March 31,
2018
2017
2016
Diluted Net Income Per Share
Net income
$
112,170
$
52,116
$
38,147
Weighted average shares used in computing basic net income per share
44,153
43,238
42,204
Effect of dilutive securities
1,696
1,420
2,691
Weighted average shares used in computing diluted net income per share
45,849
44,658
44,895
Net income per share - diluted
$
2.45
$
1.17
$
0.85
For the fiscal years ended March 31, 2018, 2017 and 2016, approximately 155,000, 24,000 and 62,000 shares of common stock underlying outstanding securities primarily related to out-of-the-money stock options and performance-based awards where milestones were not met were not included in the computation of diluted earnings per share because their inclusion would be anti-dilutive. </t>
  </si>
  <si>
    <t>Stock-Based Compensation</t>
  </si>
  <si>
    <t>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An accounting policy change was made by the Company related to the recording of forfeitures during the quarter ended June 30, 2017 as a result of the adoption of ASU 2016-09, “Compensation – Stock Compensation (Topic 718): Improvements to Employee Share-Based Payment Accounting” For awards with service conditions only, the Company recognizes stock-based compensation expense on a straight-line basis over the requisite service period. For awards with service, performance and market-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the Company uses a Monte Carlo simulation model to estimate that the grant-date fair value. The fair value related to market-based awards is recorded as stock-based compensation expense over the vesting period regardless of whether the market condition is achieved or not.</t>
  </si>
  <si>
    <t xml:space="preserve">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Please refer to “Note 10. Income Taxes” for further information related to the Tax Reform Act (defined below) and its impact on the Company’s financial statements. When applicable, the Company accrues for the effects of uncertain tax positions and the related potential penalties and interest through income tax expense. </t>
  </si>
  <si>
    <t>New Accounting Pronouncements Adopted</t>
  </si>
  <si>
    <t>New Accounting Pronouncements Adopted Effective April 1, 2017, the Company adopted the Financial Accounting Standards Board, FASB, standard update ASU 2016-09, “ Compensation – Stock Compensation (Topic 718): Improvements to Employee Share-Based Payment Accounting, The following table summarizes the most significant impacts of ASU 2016-09 for the year ended March 31, 2018:
Description of Change:
Impact of Change Upon Adoption on April 1, 2017 and for the Year Ended March 31, 2018: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year ended March 31, 2018 included excess tax benefits of $31.0 million. These recognized excess tax benefits resulted from restricted stock units that vested or stock options that were exercised during the year ended March 31, 2018.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31.0 million for the year ended March 31, 2018. The statement of cash flows for the prior period has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U.S.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t>
  </si>
  <si>
    <t>Recent Accounting Pronouncements</t>
  </si>
  <si>
    <t>Recent Accounting Pronouncements In May 2014, the FASB, issued ASU 2014-09, Revenue from Contracts with Customers The Company established an implementation team to assist with its assessment of the impact of the new revenue guidance on its operations, consolidated financial statements and related disclosures. The Company’s assessment has included performing analysis for each revenue stream identified, assessing the potential differences in recognition and measurement that may result from adopting this standard and assessing whether the Company meets certain practical expedients. Based on the results of the assessment, the adoption of this standard will not have a material impact on the timing or amount of revenue recognized upon adoption and there is no significant cumulative prior period adjustment to be recorded to the opening balance of retained earnings upon adoption. The Company also anticipates changes to its disclosures to comply with the new disclosure requirements. The Company is implementing the necessary changes to its revenue recognition accounting policies and controls to support recognition and disclosure under the new standard. In January 2016, the FASB issued ASU 2016-01, Recognition and Measurement of Financial Assets and Financial Liabilities In February 2016, the FASB issued ASU 2016-02, Leases</t>
  </si>
  <si>
    <t>Summary of Significant Accounting Policies (Tables)</t>
  </si>
  <si>
    <t>Schedule of Earnings Per Share Basic And Diluted</t>
  </si>
  <si>
    <t>Fiscal Years Ended March 31,
2018
2017
2016
Basic Net Income Per Share
Net income
$
112,170
$
52,116
$
38,147
Weighted average shares used in computing basic net income per share
44,153
43,238
42,204
Net income per share - basic
$
2.54
$
1.21
$
0.90
Fiscal Years Ended March 31,
2018
2017
2016
Diluted Net Income Per Share
Net income
$
112,170
$
52,116
$
38,147
Weighted average shares used in computing basic net income per share
44,153
43,238
42,204
Effect of dilutive securities
1,696
1,420
2,691
Weighted average shares used in computing diluted net income per share
45,849
44,658
44,895
Net income per share - diluted
$
2.45
$
1.17
$
0.85</t>
  </si>
  <si>
    <t>Schedule of Changes in Beginning Stockholders’ Equity</t>
  </si>
  <si>
    <t>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t>
  </si>
  <si>
    <t>Cash Equivalents, Marketable Securities and Fair Value Measurements (Tables)</t>
  </si>
  <si>
    <t>Cash Equivalents and Marketable Securities by Balance Sheet Classification</t>
  </si>
  <si>
    <t>The Company’s cash equivalents and marketable securities at March 31, 2018 and 2017 are classified on the balance sheet as follows:
March 31, 2018
March 31, 2017
(in $000's)
Cash equivalents (within 90 days at the time of purchase to maturity)
$
22,595
$
23,975
Short-term marketable securities (within one year to maturity)
319,274
190,908
Long-term marketable securities (one to two years to maturity)
37,502
47,143
$
379,371
$
262,026</t>
  </si>
  <si>
    <t>The Company’s cash equivalents and marketable securities at March 31, 2018 and 2017 are invested in the following:
Amortized
Gross Unrealized
Gross Unrealized
Fair Market
Cost
Gains
Losses
Value
(in $000's)
March 31, 2018:
Money market funds
$
5,845
$
—
$
—
$
5,845
Repurchase agreements
16,750
—
—
16,750
Short-term U.S. Treasury mutual fund securities
18,132
—
(29
)
18,103
Short-term government-backed securities
212,255
3
(538
)
211,720
Short-term corporate debt securities
52,737
—
(161
)
52,576
Short-term commercial paper
36,936
2
(63
)
36,875
Long-term U.S. Treasury mutual fund securities
10,953
—
(16
)
10,937
Long-term government-backed securities
24,798
1
(12
)
24,787
Long-term corporate debt securities
1,777
1
—
1,778
$
380,183
$
7
$
(819
)
$
379,371
Amortized
Gross Unrealized
Gross Unrealized
Fair Market
Cost
Gains
Losses
Value
(in $000's)
March 31, 2017:
Money market funds
$
11,975
$
—
$
—
$
11,975
Repurchase agreements
12,000
—
—
12,000
Short-term U.S. Treasury mutual fund securities
45,199
—
(13
)
45,186
Short-term government-backed securities
90,199
1
(87
)
90,113
Short-term corporate debt securities
13,161
—
(6
)
13,155
Short-term commercial paper
42,304
—
(25
)
42,279
Long-term U.S. Treasury mutual fund securities
1,998
—
(3
)
1,995
Long-term government-backed securities
43,484
5
(18
)
43,471
Long-term corporate debt securities
1,853
—
(1
)
1,852
$
262,173
$
6
$
(153
)
$
262,026</t>
  </si>
  <si>
    <t>Financial Instruments Measured at Fair Value</t>
  </si>
  <si>
    <t>The following table presents the Company’s fair value hierarchy for its financial instruments measured at fair value as of March 31, 2018 and 2017:
Level 1
Level 2
Level 3
Total
March 31, 2018:
(in $000's)
Assets
Money market funds
$
5,845
$
—
$
—
$
5,845
Repurchase agreements
—
16,750
—
16,750
Short-term U.S. Treasury mutual fund securities
—
18,103
—
18,103
Short-term government-backed securities
—
211,720
—
211,720
Short-term corporate debt securities
—
52,576
—
52,576
Short-term commercial paper
—
36,875
—
36,875
Long-term U.S. Treasury mutual fund securities
—
10,937
—
10,937
Long-term government-backed securities
—
24,787
—
24,787
Long-term corporate debt securities
—
1,778
—
1,778
Liabilities
Contingent consideration
—
—
10,490
10,490
Level 1
Level 2
Level 3
Total
March 31, 2017:
(in $000's)
Assets
Money market funds
$
11,975
$
—
$
—
$
11,975
Repurchase agreements
—
12,000
—
12,000
Short-term U.S. Treasury mutual fund securities
—
45,186
—
45,186
Short-term government-backed securities
—
90,113
—
90,113
Short-term corporate debt securities
—
13,155
—
13,155
Short-term commercial paper
—
42,279
—
42,279
Long-term U.S. Treasury mutual fund securities
—
1,995
—
1,995
Long-term government-backed securities
—
43,471
—
43,471
Long-term corporate debt securities
—
1,852
—
1,852
Liabilities
Contingent consideration
—
—
9,153
9,153</t>
  </si>
  <si>
    <t>Valuation Method Used to Calculate Level 3 Liabilities Measured at Estimated Fair Value of Contingent Consideration Related to Acquisition</t>
  </si>
  <si>
    <t>This liability is reported as Level 3 as the estimated fair value of the contingent consideration related to the acquisition of ECP requires significant management judgment or estimation and is calculated using the following valuation methods:
Fair Value at March 31, 2018 (in $000's)
Valuation Methodology
Significant Unobservable Input
Weighted Average (range, if applicable)
Clinical and regulatory milestone
$
5,631
Probability weighted income approach
Projected fiscal year of milestone payments
2019 to 2022
Discount rate
3.2% to 3.8%
Probability of occurrence
Probability adjusted level of 40% for the base case scenario and 12% to 30% for various upside and downside scenarios
Revenue-based milestone
4,859
Monte Carlo simulation model
Projected fiscal year of milestone payments
2023 to 2035
Discount rate
18%
Expected volatility for forecasted revenues
50%
Probability of payment (risk-neutral)
78.5%
$
10,490</t>
  </si>
  <si>
    <t>Change in Fair Value of Contingent Consideration as Determined by Level 3 Inputs</t>
  </si>
  <si>
    <t>The following table summarizes the change in fair value, as determined by Level 3 inputs, of the contingent consideration for the fiscal years ended March 31, 2018, 2017 and 2016:
Fiscal Years Ended March 31,
2018
2017
2016
(in $000's)
Level 3 liabilities, beginning balance
$
9,153
$
7,563
$
6,510
Additions
—
—
—
Payments
—
—
—
Change in fair value
1,337
1,590
1,053
Level 3 liabilities, ending balance
$
10,490
$
9,153
$
7,563</t>
  </si>
  <si>
    <t>Accounts Receivable (Tables)</t>
  </si>
  <si>
    <t>Components of Accounts Receivable</t>
  </si>
  <si>
    <t>The components of accounts receivable are as follows:
March 31, 2018
March 31, 2017
(in $000's)
Trade receivables
$
70,330
$
54,337
Allowance for doubtful accounts
(320
)
(282
)
$
70,010
$
54,055</t>
  </si>
  <si>
    <t>Summary of Allowance for Doubtful Accounts Receivable</t>
  </si>
  <si>
    <t>The following table summarizes activity in the Company's allowance for doubtful accounts:
Fiscal Years Ended March 31,
2018
2017
2016
(in $000's)
Balance at beginning of year
$
282
$
124
$
177
Additions
38
159
42
Write-offs
—
(1
)
(95
)
Balance at end of year
$
320
$
282
$
124</t>
  </si>
  <si>
    <t>Inventories (Tables)</t>
  </si>
  <si>
    <t>Components of Inventories</t>
  </si>
  <si>
    <t>The components of inventories are as follows:
March 31, 2018
March 31, 2017
(in $000's)
Raw materials and supplies
$
16,481
$
9,784
Work-in-progress
23,179
16,504
Finished goods
10,544
8,643
$
50,204
$
34,931</t>
  </si>
  <si>
    <t>Property and Equipment (Tables)</t>
  </si>
  <si>
    <t>Components of Property and Equipment</t>
  </si>
  <si>
    <t>The components of property and equipment are as follows:
March 31, 2018
March 31, 2017
(in $000's)
Land
$
7,680
$
4,046
Building and building improvements
63,700
10,900
Capital lease asset
—
16,784
Leasehold improvements
2,905
34,854
Machinery and equipment
42,787
27,989
Furniture and fixtures
8,104
3,899
Construction in progress
19,850
9,257
Total cost
145,026
107,729
Less accumulated depreciation
(27,859
)
(19,952
)
$
117,167
$
87,777</t>
  </si>
  <si>
    <t>Goodwill and In-Process Research and Development (Tables)</t>
  </si>
  <si>
    <t>Goodwill Activity</t>
  </si>
  <si>
    <t>The goodwill activity is as follows:
(in $000's)
Balance at March 31, 2016
$
33,003
Foreign currency translation impact
(1,958
)
Balance at March 31, 2017
$
31,045
Foreign currency translation impact
4,763
Balance at March 31, 2018
$
35,808</t>
  </si>
  <si>
    <t>Carrying value of In-Process Research and Development</t>
  </si>
  <si>
    <t>The carrying value of the Company’s IPR&amp;D assets and the change in the balance for the fiscal years ended March 31, 2018 and 2017 is as follows:
(in $000's)
Balance at March 31, 2016
$
15,396
Foreign currency translation impact
(914
)
Balance at March 31, 2017
$
14,482
Foreign currency translation impact
2,223
Balance at March 31, 2018
$
16,705</t>
  </si>
  <si>
    <t>Stock Award Plans and Stock-Based Compensation (Tables)</t>
  </si>
  <si>
    <t>Stock-Based Compensation Recognized</t>
  </si>
  <si>
    <t>The following table summarizes stock-based compensation expense by financial statement line item in the Company’s consolidated statements of operations for the fiscal years ended March 31, 2018, 2017 and 2016:
Fiscal Years Ended March 31,
2018
2017
2016
(in $000's)
Cost of revenue
$
1,721
$
1,061
$
895
Research and development
5,895
6,050
3,950
Selling, general and administrative
32,737
25,755
24,208
$
40,353
$
32,866
$
29,053</t>
  </si>
  <si>
    <t>Components of Stock-Based Compensation</t>
  </si>
  <si>
    <t>The components of stock-based compensation for the fiscal years ended March 31, 2018, 2017 and 2016 were as follows:
Fiscal Years Ended March 31,
2018
2017
2016
(in $000's)
Restricted stock units
$
34,559
$
26,570
$
23,708
Stock options
5,202
5,829
4,866
Employee stock purchase plan
592
467
479
$
40,353
$
32,866
$
29,053</t>
  </si>
  <si>
    <t>Summary of Stock Option Activity</t>
  </si>
  <si>
    <t>The following table summarized stock option activity for the fiscal year ended March 31, 2018:
Weighted
Weighted
Average
Aggregate
Average
Remaining
Intrinsic
Options
Exercise
Contractual
Value
(in thousands)
Price
Term (years)
(in thousands)
Outstanding at beginning of period
1,646
$
32.09
5.46
Granted
155
143.52
Exercised
(460
)
20.23
Cancelled and expired
(59
)
98.21
Outstanding at end of period
1,282
$
46.81
5.31
$
313,158
Exercisable at end of period
965
$
24.88
4.29
$
256,891
Options vested and expected to vest at end of period
1,259
$
46.18
5.27
$
308,252</t>
  </si>
  <si>
    <t>Summary of Weighted Average Grant-Date Fair Values And Weighted Average Assumptions Used to Calculate Fair Value of Options Granted</t>
  </si>
  <si>
    <t xml:space="preserve">The weighted average grant-date fair values and weighted average assumptions used in the calculation of fair value of options granted during the fiscal years ended March 31, 2018, 2017 and 2016 was as follows:
Fiscal Years Ended March 31,
2018
2017
2016
Valuation assumptions:
Weighted average grant-date fair value
$
52.34
$
42.40
$
29.57
Risk-free interest rate
1.87
%
1.41
%
1.55
%
Expected option life (years)
4.07
4.14
4.15
Expected volatility
43.5
%
48.9
%
49.7
% </t>
  </si>
  <si>
    <t>Summary of Restricted Stock Units Activity</t>
  </si>
  <si>
    <t>The following table summarizes restricted stock unit activity for the fiscal year ended March 31, 2018:
Number of Shares
Weighted Average Grant Date Fair Value
(in thousands)
(per share)
Restricted stock units at beginning of period
1,056
$
80.50
Granted
296
$
137.40
Vested
(372
)
$
53.40
Forfeited
(100
)
$
98.47
Restricted stock units at end of period
880
$
109.01</t>
  </si>
  <si>
    <t>Restricted Stock Units</t>
  </si>
  <si>
    <t>Monte Carlo Simulation Model to Estimate Grant-Date Fair Value of Restricted Stock Units</t>
  </si>
  <si>
    <t>The table below sets forth the assumptions used to value the market-based awards and the estimated grant-date fair value:
June 2015 Awards
November 2016 Awards
Risk-free interest rate
1.10
%
0.90
%
Dividend yield
0
%
0
%
Remaining performance period (years)
0.21
0.21
Expected volatility
47.2
%
50.6
%
Estimated grant date fair value (per share)
$
93.49 - 107.10
$
62.55
Target performance (number of shares)
107,660
41,526</t>
  </si>
  <si>
    <t>Income Taxes (Tables)</t>
  </si>
  <si>
    <t>Income before Income Taxes</t>
  </si>
  <si>
    <t>The components of the Company’s income tax provision for the fiscal years ended March 31, 2018, 2017 and 2016 are as follows:
2018
2017
2016
(in $000's)
Income before provision for income taxes:
United States
$
134,006
$
78,172
$
54,406
Foreign
26,431
13,170
11,432
Income before income taxes
$
160,437
$
91,342
$
65,838
Current tax expense:
Federal
$
752
$
7,313
$
1,690
State
1,491
5,045
2,113
Foreign
3,400
1,066
1,592
5,643
13,424
5,395
Deferred tax expense (benefit):
Federal
38,848
23,008
18,769
State
(1,014
)
(349
)
1,284
Foreign
4,790
3,144
2,243
42,624
25,803
22,296
Total income tax provision
$
48,267
$
39,227
$
27,691</t>
  </si>
  <si>
    <t>Components of Income Tax Provision (Benefit)</t>
  </si>
  <si>
    <t>Components of Net Deferred Taxes</t>
  </si>
  <si>
    <t>The components of the Company’s net deferred taxes were as follows:
March 31,
2018
2017
(in $000's)
Deferred tax assets
Non-operating loss and tax credit carryforwards
$
48,724
$
8,814
Stock-based compensation
13,271
16,560
Nondeductible reserves and accruals
8,290
10,303
Foreign non-operating loss carryforwards
9,598
13,634
Deferred revenue
3,770
4,308
Depreciation and amortization
826
2,135
Other, net
822
1,308
85,301
57,062
Deferred tax liabilities
Goodwill
(6,787
)
(9,444
)
In-process research and development
(5,045
)
(4,374
)
Depreciation
(1,011
)
—
Domestic deferred tax liability on foreign non-operating loss carryforwards
(963
)
(6,836
)
(13,806
)
(20,654
)
Net deferred tax assets
71,495
36,408
Valuation allowance
(1,652
)
(2,468
)
Net deferred tax assets
$
69,843
$
33,940
Reported as:
Long-term deferred tax assets, net
$
70,746
$
34,723
Long-term deferred tax liabilities
(903
)
(783
)
Net deferred tax assets
$
69,843
$
33,940</t>
  </si>
  <si>
    <t>Differences Between Federal Statutory Income Tax Rate and Effective Tax Rates</t>
  </si>
  <si>
    <t xml:space="preserve">A reconciliation of the federal statutory income tax rate to the Company’s effective income tax rate is as follows for the fiscal years ended March 31, 2018, 2017, and 2016:
2018
2017
2016
Statutory income tax rate
31.5
%
35.0
%
35.0
%
(Decrease) increase resulting from:
Change in valuation allowance
0.5
0.2
0.7
Credits
(4.9
)
(3.3
)
(4.1
)
Foreign taxes
2.2
2.0
2.5
State taxes, net
2.0
3.8
3.7
Permanent differences
2.4
3.3
3.0
Stock-based compensation
(17.2
)
0.2
0.3
Rate differential on foreign operations
—
0.1
—
Effect of the Tax Reform Act on net deferred tax assets
13.0
—
—
Other
0.6
1.7
1.0
Effective tax rate
30.1
%
43.0
%
42.1
% </t>
  </si>
  <si>
    <t>Changes in Valuation Allowance for Deferred Tax Assets</t>
  </si>
  <si>
    <t>Changes in the valuation allowance for deferred tax assets during the fiscal years ended March 31, 2018, 2017 and 2016 were as follows:
2018
2017
2016
(in $000's)
Balance at beginning of year
$
2,468
$
2,418
$
2,912
Increases
325
50
677
Decreases
(1,141
)
—
(1,171
)
Balance at end of year
$
1,652
$
2,468
$
2,418</t>
  </si>
  <si>
    <t>Commitments and Contingencies (Tables)</t>
  </si>
  <si>
    <t>Future Minimum Lease Payments Under Non-Cancelable Leases</t>
  </si>
  <si>
    <t>Future minimum lease payments under non-cancelable leases as of March 31, 2018 are approximately as follows:
Fiscal Years Ending March 31,
Operating Leases
(in $000s)
2019
$
2,078
2020
1,888
2021
1,901
2022
1,408
2023
891
Thereafter
1,923
Total minimum lease payments
$
10,089</t>
  </si>
  <si>
    <t>Accrued Expenses (Tables)</t>
  </si>
  <si>
    <t>Accrued expenses consisted of the following:
March 31, 2018
March 31, 2017
(in $000's)
Employee compensation
$
30,330
$
23,290
Sales and income taxes
4,562
3,180
Research and development
3,162
2,349
Marketing
2,305
1,827
Professional, legal and accounting fees
1,870
2,019
Warranty
1,081
717
Accrued capital expenditures
250
2,300
Other
2,587
2,021
$
46,147
$
37,703</t>
  </si>
  <si>
    <t>Quarterly Results of Operation (Tables)</t>
  </si>
  <si>
    <t>Summary of Unaudited Quarterly Results of Operations</t>
  </si>
  <si>
    <t>The following is a summary of the Company’s unaudited quarterly results of operations for the fiscal years ending March 31, 2018 and 2017:
Fiscal Year Ended March 31, 2018
1st Quarter
2nd Quarter
3rd Quarter
4th Quarter
Total Year
(in $000's)
Revenue
$
132,468
$
132,823
$
154,022
$
174,436
$
593,749
Cost of revenue
21,862
21,627
24,994
30,098
98,581
Other operating expenses
77,528
79,470
84,262
96,771
338,031
Other income, net
714
758
888
940
3,300
Income before income taxes
33,792
32,484
45,654
48,507
160,437
Income tax provision (1)(2)
(3,582
)
7,981
32,208
11,660
48,267
Net income
$
37,374
$
24,503
$
13,446
$
36,847
$
112,170
Basic net income per share
$
0.85
$
0.56
$
0.30
$
0.83
$
2.54
Diluted net income per share
$
0.82
$
0.54
$
0.29
$
0.80
$
2.45
(1)
On December 22, 2017, the Tax Cuts and Jobs Act, or Tax Reform Act, was enacted into law. This new law, among other items, reduces the U.S. federal statutory corporate income tax rate from 35% to 21% effective January 1, 2018. During the year ended March 31, 2018, the Company recorded tax expense adjustments for $21.4 million related to the revaluation of its deferred taxes due to a reduction of the U.S. federal statutory corporate income tax rate.
(2)
In the first quarter of fiscal 2018, the Company adopted Accounting Standards Update No. 2016-09, Improvements to Employee Share-Based Payment Accounting, which requires that all excess tax benefits and tax deficiencies related share-based compensation arrangements be recognized as income tax benefit or expense, instead of in stockholders’ equity as previous guidance required. The income tax benefit for the year ended March 31, 2018 included excess tax benefits of $31.0 million. These recognized excess tax benefits resulted from restricted stock units that vested or stock options that were exercised during the year ended March 31, 2018.
Fiscal Year Ended March 31, 2017
1st Quarter
2nd Quarter
3rd Quarter
4th Quarter
Total Year
(in $000's)
Revenue
$
102,995
$
102,955
$
114,674
$
124,680
$
445,304
Cost of revenue
15,070
17,309
18,987
19,261
70,627
Other operating expenses
66,692
71,138
70,284
76,425
284,539
Other income, net
192
228
423
362
1,205
Income before income taxes
21,425
14,736
25,826
29,356
91,343
Income tax provision
8,515
5,861
10,394
14,457
39,227
Net income
$
12,910
$
8,875
$
15,432
$
14,899
$
52,116
Basic net income per share
$
0.30
$
0.21
$
0.36
$
0.34
$
1.21
Diluted net income per share
$
0.29
$
0.20
$
0.34
$
0.33
$
1.17</t>
  </si>
  <si>
    <t>Summary of Significant Accounting Policies - Additional Information (Detail)</t>
  </si>
  <si>
    <t>Mar. 31, 2018USD ($)Customershares</t>
  </si>
  <si>
    <t>Mar. 31, 2017USD ($)Customershares</t>
  </si>
  <si>
    <t>Mar. 31, 2016USD ($)Customershares</t>
  </si>
  <si>
    <t>Apr. 01, 2017USD ($)</t>
  </si>
  <si>
    <t>Summary Of Significant Accounting Policy [Line Items]</t>
  </si>
  <si>
    <t>Product warranty period</t>
  </si>
  <si>
    <t>1 year</t>
  </si>
  <si>
    <t>Reclassifications out of accumulated other comprehensive income (loss)</t>
  </si>
  <si>
    <t>Expected dividend yield</t>
  </si>
  <si>
    <t>0.00%</t>
  </si>
  <si>
    <t>Excess tax benefits related to restricted stock unit vestings or stock option exercises, decrease in financing activities</t>
  </si>
  <si>
    <t>Excess tax benefits related to restricted stock unit vestings or stock option exercises, increase in operating activities</t>
  </si>
  <si>
    <t>ASU 2016-09</t>
  </si>
  <si>
    <t>Excess tax benefit</t>
  </si>
  <si>
    <t>Increase additional paid in capital</t>
  </si>
  <si>
    <t>Increase deferred tax assets</t>
  </si>
  <si>
    <t>Decrease retained earnings</t>
  </si>
  <si>
    <t>Adjustment to Increase Retained Earnings and Deferred Tax Assets | ASU 2016-09</t>
  </si>
  <si>
    <t>Cumulative effect to increase retained earnings and deferred tax assets</t>
  </si>
  <si>
    <t>Stock Options and Performance Shares</t>
  </si>
  <si>
    <t>Shares excluded from the calculation of diluted weighted average shares outstanding | shares</t>
  </si>
  <si>
    <t>Leasehold Improvements</t>
  </si>
  <si>
    <t>Leasehold improvements, useful life</t>
  </si>
  <si>
    <t>shorter of the lease term or the estimated useful lives</t>
  </si>
  <si>
    <t>Minimum | Machinery and Equipment</t>
  </si>
  <si>
    <t>Property and Equipment, useful life</t>
  </si>
  <si>
    <t>3 years</t>
  </si>
  <si>
    <t>Minimum | Computer Software</t>
  </si>
  <si>
    <t>Minimum | Furniture and Fixtures</t>
  </si>
  <si>
    <t>Minimum | Building and Building Improvements</t>
  </si>
  <si>
    <t>7 years</t>
  </si>
  <si>
    <t>Maximum | Machinery and Equipment</t>
  </si>
  <si>
    <t>5 years</t>
  </si>
  <si>
    <t>Maximum | Computer Software</t>
  </si>
  <si>
    <t>Maximum | Furniture and Fixtures</t>
  </si>
  <si>
    <t>Maximum | Building and Building Improvements</t>
  </si>
  <si>
    <t>33 years</t>
  </si>
  <si>
    <t>Customer Concentration Risk | Total Revenues</t>
  </si>
  <si>
    <t>Number of customer accounted more than 10% of total revenue / total receivable | Customer</t>
  </si>
  <si>
    <t>Customer Concentration Risk | Total Revenues | Minimum</t>
  </si>
  <si>
    <t>Percentage of concentration risk</t>
  </si>
  <si>
    <t>10.00%</t>
  </si>
  <si>
    <t>Customer Concentration Risk | Total Accounts Receivable</t>
  </si>
  <si>
    <t>Customer Concentration Risk | Total Accounts Receivable | Minimum</t>
  </si>
  <si>
    <t>Computation of Basic and Diluted Net Income Per Share (Detail) - USD ($) $ / shares in Units, shares in Thousands, $ in Thousands</t>
  </si>
  <si>
    <t>3 Months Ended</t>
  </si>
  <si>
    <t>Dec. 31, 2017</t>
  </si>
  <si>
    <t>Jun. 30, 2017</t>
  </si>
  <si>
    <t>Dec. 31, 2016</t>
  </si>
  <si>
    <t>Sep. 30, 2016</t>
  </si>
  <si>
    <t>Jun. 30, 2016</t>
  </si>
  <si>
    <t>Basic Net Income Per Share</t>
  </si>
  <si>
    <t>Weighted average shares used in computing basic net income per share</t>
  </si>
  <si>
    <t>Net income per share - basic</t>
  </si>
  <si>
    <t>Diluted Net Income Per Share</t>
  </si>
  <si>
    <t>Effect of dilutive securities</t>
  </si>
  <si>
    <t>Weighted average shares used in computing diluted net income per share</t>
  </si>
  <si>
    <t>Net income per share - diluted</t>
  </si>
  <si>
    <t>Schedule of Changes in Beginning Stockholders' Equity (Detail) - USD ($) $ in Thousands</t>
  </si>
  <si>
    <t>Apr. 01, 2017</t>
  </si>
  <si>
    <t>Mar. 31, 2015</t>
  </si>
  <si>
    <t>Balance</t>
  </si>
  <si>
    <t>Accumulated Deficit</t>
  </si>
  <si>
    <t>Cash Equivalents and Marketable Securities (Detail) - USD ($) $ in Thousands</t>
  </si>
  <si>
    <t>Cash equivalents (within 90 days at the time of purchase to maturity)</t>
  </si>
  <si>
    <t>Short-term marketable securities (within one year to maturity)</t>
  </si>
  <si>
    <t>Long-term marketable securities (one to two years to maturity)</t>
  </si>
  <si>
    <t>Available-for-sale securities, fair value disclosure</t>
  </si>
  <si>
    <t>Cash Equivalents and Marketable Securities (Parenthetical) (Detail)</t>
  </si>
  <si>
    <t>Maximum</t>
  </si>
  <si>
    <t>Investment [Line Items]</t>
  </si>
  <si>
    <t>Cash equivalents, maturity period</t>
  </si>
  <si>
    <t>90 days</t>
  </si>
  <si>
    <t>Short-term marketable securities, maturity period</t>
  </si>
  <si>
    <t>Long-term marketable securities, maturity period</t>
  </si>
  <si>
    <t>2 years</t>
  </si>
  <si>
    <t>Minimum</t>
  </si>
  <si>
    <t>Investable Cash Equivalents and Marketable Securities (Detail) - USD ($) $ in Thousands</t>
  </si>
  <si>
    <t>Fair Value, Assets and Liabilities Measured on Recurring and Nonrecurring Basis [Line Items]</t>
  </si>
  <si>
    <t>Amortized Cost</t>
  </si>
  <si>
    <t>Gross Unrealized Gains</t>
  </si>
  <si>
    <t>Gross Unrealized Losses</t>
  </si>
  <si>
    <t>Fair Market Value</t>
  </si>
  <si>
    <t>Repurchase Agreement</t>
  </si>
  <si>
    <t>Commercial Paper | Short-term Investments</t>
  </si>
  <si>
    <t>Money Market Funds</t>
  </si>
  <si>
    <t>U.S. Treasury mutual fund securities | Short-term Investments</t>
  </si>
  <si>
    <t>U.S. Treasury mutual fund securities | Long-term Investments</t>
  </si>
  <si>
    <t>Government-backed securities | Short-term Investments</t>
  </si>
  <si>
    <t>Government-backed securities | Long-term Investments</t>
  </si>
  <si>
    <t>Corporate Debt Securities | Short-term Investments</t>
  </si>
  <si>
    <t>Corporate Debt Securities | Long-term Investments</t>
  </si>
  <si>
    <t>Financial Instruments Measured at Fair Value (Detail) - USD ($) $ in Thousands</t>
  </si>
  <si>
    <t>Level 2 | Repurchase Agreement</t>
  </si>
  <si>
    <t>Level 2 | Commercial Paper | Short-term Investments</t>
  </si>
  <si>
    <t>Money Market Funds | Level 1</t>
  </si>
  <si>
    <t>U.S. Treasury mutual fund securities | Level 2 | Short-term Investments</t>
  </si>
  <si>
    <t>U.S. Treasury mutual fund securities | Level 2 | Long-term Investments</t>
  </si>
  <si>
    <t>Government-backed securities | Level 2 | Short-term Investments</t>
  </si>
  <si>
    <t>Government-backed securities | Level 2 | Long-term Investments</t>
  </si>
  <si>
    <t>Corporate Debt Securities | Level 2 | Short-term Investments</t>
  </si>
  <si>
    <t>Corporate Debt Securities | Level 2 | Long-term Investments</t>
  </si>
  <si>
    <t>Cash Equivalents, Marketable Securities and Fair Value Measurements - Additional Information (Detail) - USD ($) $ in Thousands</t>
  </si>
  <si>
    <t>1 Months Ended</t>
  </si>
  <si>
    <t>Jul. 31, 2014</t>
  </si>
  <si>
    <t>Aggregate carrying amount of portfolio of other investments</t>
  </si>
  <si>
    <t>Investments in private medical device company</t>
  </si>
  <si>
    <t>ECP Entwicklungsgesellschaft mbH</t>
  </si>
  <si>
    <t>Payments to acquire businesses, cash paid</t>
  </si>
  <si>
    <t>Potential payouts payments</t>
  </si>
  <si>
    <t>Valuation Method Used to Calculate Level 3 Liabilities Measured at Estimated Fair Value of Contingent Consideration Related to Acquisition (Detail) - USD ($) $ in Thousands</t>
  </si>
  <si>
    <t>Fair Value Inputs, Liabilities, Quantitative Information [Line Items]</t>
  </si>
  <si>
    <t>Discount rate</t>
  </si>
  <si>
    <t>21.50%</t>
  </si>
  <si>
    <t>Level 3 | ECP Entwicklungsgesellschaft mbH</t>
  </si>
  <si>
    <t>Level 3 | ECP Entwicklungsgesellschaft mbH | Probability weighted income approach | Clinical and regulatory milestone</t>
  </si>
  <si>
    <t>Level 3 | ECP Entwicklungsgesellschaft mbH | Probability weighted income approach | Clinical and regulatory milestone | Base Case Scenario | Contingent Consideration</t>
  </si>
  <si>
    <t>Probability of occurrence</t>
  </si>
  <si>
    <t>40.00%</t>
  </si>
  <si>
    <t>Level 3 | ECP Entwicklungsgesellschaft mbH | Probability weighted income approach | Clinical and regulatory milestone | Minimum | Contingent Consideration</t>
  </si>
  <si>
    <t>Projected fiscal year of milestone payments</t>
  </si>
  <si>
    <t>3.20%</t>
  </si>
  <si>
    <t>Level 3 | ECP Entwicklungsgesellschaft mbH | Probability weighted income approach | Clinical and regulatory milestone | Minimum | Various Upside and Downside Scenarios | Contingent Consideration</t>
  </si>
  <si>
    <t>12.00%</t>
  </si>
  <si>
    <t>Level 3 | ECP Entwicklungsgesellschaft mbH | Probability weighted income approach | Clinical and regulatory milestone | Maximum | Contingent Consideration</t>
  </si>
  <si>
    <t>3.80%</t>
  </si>
  <si>
    <t>Level 3 | ECP Entwicklungsgesellschaft mbH | Probability weighted income approach | Clinical and regulatory milestone | Maximum | Various Upside and Downside Scenarios | Contingent Consideration</t>
  </si>
  <si>
    <t>30.00%</t>
  </si>
  <si>
    <t>Level 3 | ECP Entwicklungsgesellschaft mbH | Monte Carlo simulation model | Revenue-based milestone</t>
  </si>
  <si>
    <t>Level 3 | ECP Entwicklungsgesellschaft mbH | Monte Carlo simulation model | Revenue-based milestone | Contingent Consideration</t>
  </si>
  <si>
    <t>18.00%</t>
  </si>
  <si>
    <t>Expected volatility for forecasted revenues</t>
  </si>
  <si>
    <t>50.00%</t>
  </si>
  <si>
    <t>Probability of payment (risk neutral)</t>
  </si>
  <si>
    <t>78.50%</t>
  </si>
  <si>
    <t>Level 3 | ECP Entwicklungsgesellschaft mbH | Monte Carlo simulation model | Revenue-based milestone | Minimum | Contingent Consideration</t>
  </si>
  <si>
    <t>Level 3 | ECP Entwicklungsgesellschaft mbH | Monte Carlo simulation model | Revenue-based milestone | Maximum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Components of Accounts Receivable (Detail) - USD ($) $ in Thousands</t>
  </si>
  <si>
    <t>Trade receivables</t>
  </si>
  <si>
    <t>Allowance for doubtful accounts</t>
  </si>
  <si>
    <t>Summary of Allowance for Doubtful Accounts Receivable (Detail) - USD ($) $ in Thousands</t>
  </si>
  <si>
    <t>Balance at Beginning of Period</t>
  </si>
  <si>
    <t>Write-offs</t>
  </si>
  <si>
    <t>Balance at End of Period</t>
  </si>
  <si>
    <t>Components of Inventories (Detail) - USD ($) $ in Thousands</t>
  </si>
  <si>
    <t>Raw materials and supplies</t>
  </si>
  <si>
    <t>Work-in-progress</t>
  </si>
  <si>
    <t>Finished goods</t>
  </si>
  <si>
    <t>Components of Property and Equipment (Detail) - USD ($) $ in Thousands</t>
  </si>
  <si>
    <t>Land</t>
  </si>
  <si>
    <t>Building and building improvements</t>
  </si>
  <si>
    <t>Capital lease asset</t>
  </si>
  <si>
    <t>Leasehold improvements</t>
  </si>
  <si>
    <t>Machinery and equipment</t>
  </si>
  <si>
    <t>Furniture and fixtures</t>
  </si>
  <si>
    <t>Construction in progress</t>
  </si>
  <si>
    <t>Total cost</t>
  </si>
  <si>
    <t>Less accumulated depreciation</t>
  </si>
  <si>
    <t>Property and Equipment - Additional Information (Detail) $ in Thousands</t>
  </si>
  <si>
    <t>Oct. 31, 2017USD ($)</t>
  </si>
  <si>
    <t>Feb. 28, 2017USD ($)ft²</t>
  </si>
  <si>
    <t>Mar. 31, 2018USD ($)</t>
  </si>
  <si>
    <t>Mar. 31, 2017USD ($)</t>
  </si>
  <si>
    <t>Mar. 31, 2016USD ($)</t>
  </si>
  <si>
    <t>Property Plant And Equipment [Line Items]</t>
  </si>
  <si>
    <t>Acquisition cost for property and equipment</t>
  </si>
  <si>
    <t>Depreciation expense</t>
  </si>
  <si>
    <t>Danvers</t>
  </si>
  <si>
    <t>Reclassification of leasehold improvement to building and building improvements</t>
  </si>
  <si>
    <t>Danvers | Land and Building</t>
  </si>
  <si>
    <t>Danvers | Land</t>
  </si>
  <si>
    <t>Danvers | Building and Building Improvements</t>
  </si>
  <si>
    <t>Europe | Lease Agreements</t>
  </si>
  <si>
    <t>Office space under lease | ft²</t>
  </si>
  <si>
    <t>Europe | Land and Building</t>
  </si>
  <si>
    <t>Europe | Land</t>
  </si>
  <si>
    <t>Europe | Building and Building Improvements</t>
  </si>
  <si>
    <t>Goodwill and In-Process Research and Development - Additional Information (Detail) - USD ($)</t>
  </si>
  <si>
    <t>Goodwill [Line Items]</t>
  </si>
  <si>
    <t>Accumulated impairment loss, goodwill</t>
  </si>
  <si>
    <t>Fair value inputs, discount rate</t>
  </si>
  <si>
    <t>Goodwill Activity (Detail) - USD ($) $ in Thousands</t>
  </si>
  <si>
    <t>Beginning balance</t>
  </si>
  <si>
    <t>Foreign currency translation impact</t>
  </si>
  <si>
    <t>Ending balance</t>
  </si>
  <si>
    <t>Carrying value of In-Process Research and Development (Detail) - USD ($) $ in Thousands</t>
  </si>
  <si>
    <t>Stockholders' Equity - Additional Information (Detail) - $ / shares</t>
  </si>
  <si>
    <t>Stockholders Equity Note [Abstract]</t>
  </si>
  <si>
    <t>Stock Award Plans and Stock-Based Compensation - Additional Information (Detail) - USD ($) $ / shares in Units, $ in Thousands</t>
  </si>
  <si>
    <t>May 31, 2017</t>
  </si>
  <si>
    <t>Nov. 30, 2016</t>
  </si>
  <si>
    <t>May 31, 2016</t>
  </si>
  <si>
    <t>Jun. 30, 2015</t>
  </si>
  <si>
    <t>May 31, 2015</t>
  </si>
  <si>
    <t>Share-based Compensation Arrangement by Share-based Payment Award [Line Items]</t>
  </si>
  <si>
    <t>Aggregate intrinsic value of options exercised in period</t>
  </si>
  <si>
    <t>2015 Stock Incentive Plan</t>
  </si>
  <si>
    <t>Stock option conversion description</t>
  </si>
  <si>
    <t>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t>
  </si>
  <si>
    <t>Shares available for future issuance under the Plan</t>
  </si>
  <si>
    <t>2008 Stock Incentive Plan</t>
  </si>
  <si>
    <t>Description of share counts for awards other than 2008 Stock Incentive Plan</t>
  </si>
  <si>
    <t>Each share of stock currently issued pursuant to any other type of award counts as 1.58 shares against the maximum number of shares issuable under the 2008 Plan</t>
  </si>
  <si>
    <t>Employee Stock Option</t>
  </si>
  <si>
    <t>Stock award plans, outstanding stock options expiration period</t>
  </si>
  <si>
    <t>10 years</t>
  </si>
  <si>
    <t>Vesting period</t>
  </si>
  <si>
    <t>Unrecognized stock-based compensation expense</t>
  </si>
  <si>
    <t>Unrecognized stock-based compensation expense, weighted-average recognition period</t>
  </si>
  <si>
    <t>2 years 2 months 12 days</t>
  </si>
  <si>
    <t>1 year 9 months 18 days</t>
  </si>
  <si>
    <t>Weighted average grant-date fair value for restricted stock and restricted stock units granted</t>
  </si>
  <si>
    <t>Fair value of restricted stock and restricted stock units vested in period</t>
  </si>
  <si>
    <t>Restricted share unit issued</t>
  </si>
  <si>
    <t>Non-vested shares, outstanding</t>
  </si>
  <si>
    <t>Share based payment award vesting term</t>
  </si>
  <si>
    <t>2018-06</t>
  </si>
  <si>
    <t>Share based compensation arrangement performance period</t>
  </si>
  <si>
    <t>Equity award, vesting options</t>
  </si>
  <si>
    <t>One-half of the restricted stock units will potentially vest in June 2018 based on performance criteria described above and the remaining half of the restricted stock units will vest one year thereafter.</t>
  </si>
  <si>
    <t>Restricted Stock Units | Minimum</t>
  </si>
  <si>
    <t>Restricted Share earning</t>
  </si>
  <si>
    <t>Restricted Stock Units | Maximum</t>
  </si>
  <si>
    <t>100.00%</t>
  </si>
  <si>
    <t>Restricted Stock Units | Executive Office</t>
  </si>
  <si>
    <t>Performance and Market-Based Restricted Stock Units</t>
  </si>
  <si>
    <t>Performance Based Restricted Stock Units</t>
  </si>
  <si>
    <t>Performance Based Restricted Stock Units Issued in May 2017</t>
  </si>
  <si>
    <t>Performance Based Restricted Stock Units Issued in May 2016</t>
  </si>
  <si>
    <t>Performance Based Restricted Stock Units Issued in May 2015</t>
  </si>
  <si>
    <t>Market Based Restricted Stock Units</t>
  </si>
  <si>
    <t>One-half of the market-based restricted stock units earned will vest in June 2018 and the remaining restricted stock units will vest one year thereafter provided the executive officers are still employed with the Company.</t>
  </si>
  <si>
    <t>Market Based Restricted Stock Units | Minimum</t>
  </si>
  <si>
    <t>Market Based Restricted Stock Units | Maximum</t>
  </si>
  <si>
    <t>300.00%</t>
  </si>
  <si>
    <t>Market Based Restricted Stock Units | Chief Financial Officer</t>
  </si>
  <si>
    <t>Employee Stock Purchase Plan</t>
  </si>
  <si>
    <t>ESPP, exercise price as a percentage of its market price</t>
  </si>
  <si>
    <t>85.00%</t>
  </si>
  <si>
    <t>Stock-Based Compensation Recognized (Detail) - USD ($) $ in Thousands</t>
  </si>
  <si>
    <t>Employee Service Share-based Compensation, Allocation of Recognized Period Costs [Line Items]</t>
  </si>
  <si>
    <t>Components of Stock-Based Compensation (Detail) - USD ($) $ in Thousands</t>
  </si>
  <si>
    <t>Stock Options</t>
  </si>
  <si>
    <t>Summary of Stock Option Activity (Detail) - USD ($) $ / shares in Units, shares in Thousands, $ in Thousands</t>
  </si>
  <si>
    <t>Options</t>
  </si>
  <si>
    <t>Outstanding at beginning of period</t>
  </si>
  <si>
    <t>Granted</t>
  </si>
  <si>
    <t>Exercised</t>
  </si>
  <si>
    <t>Cancelled and expired</t>
  </si>
  <si>
    <t>Outstanding at end of period</t>
  </si>
  <si>
    <t>Exercisable at end of period</t>
  </si>
  <si>
    <t>Options vested and expected to vest at end of period</t>
  </si>
  <si>
    <t>Weighted Average Exercise Price</t>
  </si>
  <si>
    <t>Weighted Average Remaining Contractual Term (years)</t>
  </si>
  <si>
    <t>Outstanding</t>
  </si>
  <si>
    <t>5 years 3 months 21 days</t>
  </si>
  <si>
    <t>5 years 5 months 15 days</t>
  </si>
  <si>
    <t>4 years 3 months 14 days</t>
  </si>
  <si>
    <t>5 years 3 months 7 days</t>
  </si>
  <si>
    <t>Aggregate Intrinsic Value</t>
  </si>
  <si>
    <t>Summary of Weighted Average Grant-Date Fair Values And Weighted Average Assumptions Used to Calculate Fair Value of Options Granted (Detail) - Stock Options - $ / shares</t>
  </si>
  <si>
    <t>Valuation assumptions:</t>
  </si>
  <si>
    <t>Weighted average grant-date fair value</t>
  </si>
  <si>
    <t>Risk-free interest rate</t>
  </si>
  <si>
    <t>1.87%</t>
  </si>
  <si>
    <t>1.41%</t>
  </si>
  <si>
    <t>1.55%</t>
  </si>
  <si>
    <t>Expected option life (years)</t>
  </si>
  <si>
    <t>4 years 25 days</t>
  </si>
  <si>
    <t>4 years 1 month 20 days</t>
  </si>
  <si>
    <t>4 years 1 month 24 days</t>
  </si>
  <si>
    <t>Expected volatility</t>
  </si>
  <si>
    <t>43.50%</t>
  </si>
  <si>
    <t>48.90%</t>
  </si>
  <si>
    <t>49.70%</t>
  </si>
  <si>
    <t>Summary of Restricted Stock Units Activity (Detail) - Restricted Stock Units - $ / shares shares in Thousands</t>
  </si>
  <si>
    <t>Number of Shares</t>
  </si>
  <si>
    <t>Beginning Balance</t>
  </si>
  <si>
    <t>Vested</t>
  </si>
  <si>
    <t>Forfeited</t>
  </si>
  <si>
    <t>Ending Balance</t>
  </si>
  <si>
    <t>Weighted Average Grant Date Fair Value</t>
  </si>
  <si>
    <t>Monte Carlo Simulation Model to Estimate Grant-Date Fair Value of Restricted Stock Units (Detail) - $ / shares</t>
  </si>
  <si>
    <t>Dividend yield</t>
  </si>
  <si>
    <t>0.90%</t>
  </si>
  <si>
    <t>1.10%</t>
  </si>
  <si>
    <t>Remaining performance period (years)</t>
  </si>
  <si>
    <t>2 months 15 days</t>
  </si>
  <si>
    <t>50.60%</t>
  </si>
  <si>
    <t>47.20%</t>
  </si>
  <si>
    <t>Estimated grant date fair value (per share)</t>
  </si>
  <si>
    <t>Target performance (number of shares)</t>
  </si>
  <si>
    <t>Income Taxes - Additional Information (Detail) - USD ($)</t>
  </si>
  <si>
    <t>Jan. 01, 2018</t>
  </si>
  <si>
    <t>Income Taxes [Line Items]</t>
  </si>
  <si>
    <t>U.S. federal statutory corporate tax rate</t>
  </si>
  <si>
    <t>21.00%</t>
  </si>
  <si>
    <t>35.00%</t>
  </si>
  <si>
    <t>31.50%</t>
  </si>
  <si>
    <t>Blended U.S. federal statutory corporate income tax rate</t>
  </si>
  <si>
    <t>Effective income tax rate</t>
  </si>
  <si>
    <t>30.10%</t>
  </si>
  <si>
    <t>43.00%</t>
  </si>
  <si>
    <t>42.10%</t>
  </si>
  <si>
    <t>Measurement period</t>
  </si>
  <si>
    <t>Income tax expense</t>
  </si>
  <si>
    <t>Valuation allowance</t>
  </si>
  <si>
    <t>Net operating loss carry forwards</t>
  </si>
  <si>
    <t>Interest and penalties</t>
  </si>
  <si>
    <t>Earliest Tax Year</t>
  </si>
  <si>
    <t>Net operating loss carry forwards expiration period</t>
  </si>
  <si>
    <t>Latest Tax Year</t>
  </si>
  <si>
    <t>Foreign</t>
  </si>
  <si>
    <t>Federal</t>
  </si>
  <si>
    <t>Research and development credit carry forwards</t>
  </si>
  <si>
    <t>State</t>
  </si>
  <si>
    <t>Excess tax benefits from stock-based awards</t>
  </si>
  <si>
    <t>Components of Income Tax Provision (Detail) - USD ($) $ in Thousands</t>
  </si>
  <si>
    <t>Income (loss) before income taxes</t>
  </si>
  <si>
    <t>Income (loss) before income taxes, foreign</t>
  </si>
  <si>
    <t>Current income tax provision, Federal</t>
  </si>
  <si>
    <t>Current income tax provision, State</t>
  </si>
  <si>
    <t>Current income tax provision, Foreign</t>
  </si>
  <si>
    <t>Current income tax provision</t>
  </si>
  <si>
    <t>Deferred income tax provision, Federal</t>
  </si>
  <si>
    <t>Deferred income tax provision, State</t>
  </si>
  <si>
    <t>Deferred income tax provision, Foreign</t>
  </si>
  <si>
    <t>Deferred income tax provision</t>
  </si>
  <si>
    <t>Total income tax provision</t>
  </si>
  <si>
    <t>Components of Net Deferred Taxes (Detail) - USD ($) $ in Thousands</t>
  </si>
  <si>
    <t>Deferred tax assets</t>
  </si>
  <si>
    <t>Non-operating loss and tax credit carryforwards</t>
  </si>
  <si>
    <t>Nondeductible reserves and accruals</t>
  </si>
  <si>
    <t>Foreign non-operating loss carryforwards</t>
  </si>
  <si>
    <t>Other, net</t>
  </si>
  <si>
    <t>Deferred Tax Assets, Gross, Total</t>
  </si>
  <si>
    <t>Deferred tax liabilities</t>
  </si>
  <si>
    <t>Depreciation</t>
  </si>
  <si>
    <t>Domestic deferred tax liability on foreign non-operating loss carryforwards</t>
  </si>
  <si>
    <t>Deferred Tax Liabilities, Net</t>
  </si>
  <si>
    <t>Net deferred tax assets</t>
  </si>
  <si>
    <t>Differences Between Federal Statutory Income Tax Rate and Effective Tax Rates (Detail)</t>
  </si>
  <si>
    <t>Statutory income tax rate</t>
  </si>
  <si>
    <t>Change in valuation allowance</t>
  </si>
  <si>
    <t>0.50%</t>
  </si>
  <si>
    <t>0.20%</t>
  </si>
  <si>
    <t>0.70%</t>
  </si>
  <si>
    <t>Credits</t>
  </si>
  <si>
    <t>(4.90%)</t>
  </si>
  <si>
    <t>(3.30%)</t>
  </si>
  <si>
    <t>(4.10%)</t>
  </si>
  <si>
    <t>Foreign taxes</t>
  </si>
  <si>
    <t>2.20%</t>
  </si>
  <si>
    <t>2.00%</t>
  </si>
  <si>
    <t>2.50%</t>
  </si>
  <si>
    <t>State taxes, net</t>
  </si>
  <si>
    <t>3.70%</t>
  </si>
  <si>
    <t>Permanent differences</t>
  </si>
  <si>
    <t>2.40%</t>
  </si>
  <si>
    <t>3.30%</t>
  </si>
  <si>
    <t>3.00%</t>
  </si>
  <si>
    <t>(17.20%)</t>
  </si>
  <si>
    <t>0.30%</t>
  </si>
  <si>
    <t>Rate differential on foreign operations</t>
  </si>
  <si>
    <t>0.10%</t>
  </si>
  <si>
    <t>Effect of the Tax Reform Act on net deferred tax assets</t>
  </si>
  <si>
    <t>13.00%</t>
  </si>
  <si>
    <t>Other</t>
  </si>
  <si>
    <t>0.60%</t>
  </si>
  <si>
    <t>1.70%</t>
  </si>
  <si>
    <t>1.00%</t>
  </si>
  <si>
    <t>Effective tax rate</t>
  </si>
  <si>
    <t>Changes in Valuation Allowance for Deferred Tax Assets (Detail) - Valuation Allowance of Deferred Tax Assets - USD ($) $ in Thousands</t>
  </si>
  <si>
    <t>Valuation Allowance [Line Items]</t>
  </si>
  <si>
    <t>Balance at beginning of year</t>
  </si>
  <si>
    <t>Increases</t>
  </si>
  <si>
    <t>Decreases</t>
  </si>
  <si>
    <t>Balance at end of year</t>
  </si>
  <si>
    <t>Commitments and Contingencies - Additional Information (Detail)</t>
  </si>
  <si>
    <t>Mar. 06, 2018USD ($)</t>
  </si>
  <si>
    <t>Mar. 31, 2018ft²</t>
  </si>
  <si>
    <t>Dec. 31, 2017USD ($)ft²</t>
  </si>
  <si>
    <t>Feb. 28, 2017ft²</t>
  </si>
  <si>
    <t>Oct. 31, 2016USD ($)</t>
  </si>
  <si>
    <t>Sep. 30, 2016USD ($)</t>
  </si>
  <si>
    <t>Sep. 30, 2015Patent</t>
  </si>
  <si>
    <t>Mar. 31, 2018USD ($)ft²</t>
  </si>
  <si>
    <t>Apr. 30, 2014USD ($)</t>
  </si>
  <si>
    <t>Commitments and Contingencies [Line Items]</t>
  </si>
  <si>
    <t>Potential payments agreed under license agreements</t>
  </si>
  <si>
    <t>License agreement, milestones payments</t>
  </si>
  <si>
    <t>License agreement, upfront payment</t>
  </si>
  <si>
    <t>Magnetic Clutch Patents</t>
  </si>
  <si>
    <t>Patents allegedly infringed upon, number | Patent</t>
  </si>
  <si>
    <t>European Pigtail Patent</t>
  </si>
  <si>
    <t>German Pigtail Patent</t>
  </si>
  <si>
    <t>Patent One</t>
  </si>
  <si>
    <t>Patent expiration period</t>
  </si>
  <si>
    <t>2020-09</t>
  </si>
  <si>
    <t>Patent Two</t>
  </si>
  <si>
    <t>2020-12</t>
  </si>
  <si>
    <t>Patent Three</t>
  </si>
  <si>
    <t>2021-10</t>
  </si>
  <si>
    <t>Settlement Agreement</t>
  </si>
  <si>
    <t>Litigation settlement agreement date</t>
  </si>
  <si>
    <t>March 6, 2018</t>
  </si>
  <si>
    <t>Settlement Agreement | Former Employee</t>
  </si>
  <si>
    <t>Litigation settlement, agreed to pay amount</t>
  </si>
  <si>
    <t>Settlement Agreement | U.S. Government</t>
  </si>
  <si>
    <t>Litigation settlement, agreed to pay accrued interest</t>
  </si>
  <si>
    <t>Lease Agreements</t>
  </si>
  <si>
    <t>Corporate headquarters acquisition</t>
  </si>
  <si>
    <t>Lease Agreements | Massachusetts</t>
  </si>
  <si>
    <t>Additional office space | ft²</t>
  </si>
  <si>
    <t>Lease expiration date</t>
  </si>
  <si>
    <t>Jul. 31,
		2022</t>
  </si>
  <si>
    <t>Extend lease term</t>
  </si>
  <si>
    <t>Aug. 31,
		2025</t>
  </si>
  <si>
    <t>Annual rent expense</t>
  </si>
  <si>
    <t>Lease Agreements | Germany</t>
  </si>
  <si>
    <t>Lease commencement period</t>
  </si>
  <si>
    <t>2017-05</t>
  </si>
  <si>
    <t>Lease expiration period</t>
  </si>
  <si>
    <t>2024-05</t>
  </si>
  <si>
    <t>Lease Agreements | Japan</t>
  </si>
  <si>
    <t>2021-09</t>
  </si>
  <si>
    <t>Future Minimum Lease Payments Under Non-Cancelable Leases (Detail) $ in Thousands</t>
  </si>
  <si>
    <t>Leases [Abstract]</t>
  </si>
  <si>
    <t>Thereafter</t>
  </si>
  <si>
    <t>Total minimum lease payments</t>
  </si>
  <si>
    <t>Accrued Expenses (Detail) - USD ($) $ in Thousands</t>
  </si>
  <si>
    <t>Payables and Accruals [Abstract]</t>
  </si>
  <si>
    <t>Employee compensation</t>
  </si>
  <si>
    <t>Sales and income taxes</t>
  </si>
  <si>
    <t>Marketing</t>
  </si>
  <si>
    <t>Professional, legal and accounting fees</t>
  </si>
  <si>
    <t>Warranty</t>
  </si>
  <si>
    <t>Accrued capital expenditures</t>
  </si>
  <si>
    <t>Accrued expenses</t>
  </si>
  <si>
    <t>Segment and Enterprise Wide Disclosures - Additional Information (Detail) $ in Millions</t>
  </si>
  <si>
    <t>Mar. 31, 2018USD ($)Segment</t>
  </si>
  <si>
    <t>Segment Reporting Information [Line Items]</t>
  </si>
  <si>
    <t>Number of business segments | Segment</t>
  </si>
  <si>
    <t>International</t>
  </si>
  <si>
    <t>Long-lived assets | $</t>
  </si>
  <si>
    <t>Customer Concentration Risk | Total Revenues | International</t>
  </si>
  <si>
    <t>Percentage of revenue accounted</t>
  </si>
  <si>
    <t>11.00%</t>
  </si>
  <si>
    <t>9.00%</t>
  </si>
  <si>
    <t>8.00%</t>
  </si>
  <si>
    <t>Summary of Unaudited Quarterly Results of Operations (Detail) - USD ($) $ / shares in Units, $ in Thousands</t>
  </si>
  <si>
    <t>Disclosure Unaudited Quarterly Financial Information [Abstract]</t>
  </si>
  <si>
    <t>Other operating expenses</t>
  </si>
  <si>
    <t>Other income, net</t>
  </si>
  <si>
    <t>Income tax (benefit) provision</t>
  </si>
  <si>
    <t>Summary of Unaudited Quarterly Results of Operations (Parenthetical) (Detail) - USD ($) $ in Millions</t>
  </si>
  <si>
    <t>Schedule Of Quarterly Financial Data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50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4477837</v>
      </c>
    </row>
    <row r="18" spans="1:4">
      <c r="A18" s="4" t="s">
        <v>30</v>
      </c>
      <c r="D18" s="6" t="n">
        <v>7452252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8</v>
      </c>
    </row>
    <row r="4" spans="1:2">
      <c r="A4" s="4" t="s">
        <v>3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975</v>
      </c>
      <c r="C3" s="6" t="n">
        <v>39040</v>
      </c>
    </row>
    <row r="4" spans="1:3">
      <c r="A4" s="4" t="s">
        <v>35</v>
      </c>
      <c r="B4" s="5" t="n">
        <v>319274</v>
      </c>
      <c r="C4" s="5" t="n">
        <v>190908</v>
      </c>
    </row>
    <row r="5" spans="1:3">
      <c r="A5" s="4" t="s">
        <v>36</v>
      </c>
      <c r="B5" s="5" t="n">
        <v>70010</v>
      </c>
      <c r="C5" s="5" t="n">
        <v>54055</v>
      </c>
    </row>
    <row r="6" spans="1:3">
      <c r="A6" s="4" t="s">
        <v>37</v>
      </c>
      <c r="B6" s="5" t="n">
        <v>50204</v>
      </c>
      <c r="C6" s="5" t="n">
        <v>34931</v>
      </c>
    </row>
    <row r="7" spans="1:3">
      <c r="A7" s="4" t="s">
        <v>38</v>
      </c>
      <c r="B7" s="5" t="n">
        <v>11808</v>
      </c>
      <c r="C7" s="5" t="n">
        <v>8024</v>
      </c>
    </row>
    <row r="8" spans="1:3">
      <c r="A8" s="4" t="s">
        <v>39</v>
      </c>
      <c r="B8" s="5" t="n">
        <v>494271</v>
      </c>
      <c r="C8" s="5" t="n">
        <v>326958</v>
      </c>
    </row>
    <row r="9" spans="1:3">
      <c r="A9" s="4" t="s">
        <v>40</v>
      </c>
      <c r="B9" s="5" t="n">
        <v>37502</v>
      </c>
      <c r="C9" s="5" t="n">
        <v>47143</v>
      </c>
    </row>
    <row r="10" spans="1:3">
      <c r="A10" s="4" t="s">
        <v>41</v>
      </c>
      <c r="B10" s="5" t="n">
        <v>117167</v>
      </c>
      <c r="C10" s="5" t="n">
        <v>87777</v>
      </c>
    </row>
    <row r="11" spans="1:3">
      <c r="A11" s="4" t="s">
        <v>42</v>
      </c>
      <c r="B11" s="5" t="n">
        <v>35808</v>
      </c>
      <c r="C11" s="5" t="n">
        <v>31045</v>
      </c>
    </row>
    <row r="12" spans="1:3">
      <c r="A12" s="4" t="s">
        <v>43</v>
      </c>
      <c r="B12" s="5" t="n">
        <v>16705</v>
      </c>
      <c r="C12" s="5" t="n">
        <v>14482</v>
      </c>
    </row>
    <row r="13" spans="1:3">
      <c r="A13" s="4" t="s">
        <v>44</v>
      </c>
      <c r="B13" s="5" t="n">
        <v>70746</v>
      </c>
      <c r="C13" s="5" t="n">
        <v>34723</v>
      </c>
    </row>
    <row r="14" spans="1:3">
      <c r="A14" s="4" t="s">
        <v>45</v>
      </c>
      <c r="B14" s="5" t="n">
        <v>14176</v>
      </c>
      <c r="C14" s="5" t="n">
        <v>8286</v>
      </c>
    </row>
    <row r="15" spans="1:3">
      <c r="A15" s="4" t="s">
        <v>46</v>
      </c>
      <c r="B15" s="5" t="n">
        <v>786375</v>
      </c>
      <c r="C15" s="5" t="n">
        <v>550414</v>
      </c>
    </row>
    <row r="16" spans="1:3">
      <c r="A16" s="3" t="s">
        <v>47</v>
      </c>
    </row>
    <row r="17" spans="1:3">
      <c r="A17" s="4" t="s">
        <v>48</v>
      </c>
      <c r="B17" s="5" t="n">
        <v>23565</v>
      </c>
      <c r="C17" s="5" t="n">
        <v>20620</v>
      </c>
    </row>
    <row r="18" spans="1:3">
      <c r="A18" s="4" t="s">
        <v>49</v>
      </c>
      <c r="B18" s="5" t="n">
        <v>46147</v>
      </c>
      <c r="C18" s="5" t="n">
        <v>37703</v>
      </c>
    </row>
    <row r="19" spans="1:3">
      <c r="A19" s="4" t="s">
        <v>50</v>
      </c>
      <c r="B19" s="5" t="n">
        <v>14970</v>
      </c>
      <c r="C19" s="5" t="n">
        <v>10495</v>
      </c>
    </row>
    <row r="20" spans="1:3">
      <c r="A20" s="4" t="s">
        <v>51</v>
      </c>
      <c r="C20" s="5" t="n">
        <v>799</v>
      </c>
    </row>
    <row r="21" spans="1:3">
      <c r="A21" s="4" t="s">
        <v>52</v>
      </c>
      <c r="B21" s="5" t="n">
        <v>84682</v>
      </c>
      <c r="C21" s="5" t="n">
        <v>69617</v>
      </c>
    </row>
    <row r="22" spans="1:3">
      <c r="A22" s="4" t="s">
        <v>53</v>
      </c>
      <c r="B22" s="5" t="n">
        <v>776</v>
      </c>
      <c r="C22" s="5" t="n">
        <v>3251</v>
      </c>
    </row>
    <row r="23" spans="1:3">
      <c r="A23" s="4" t="s">
        <v>54</v>
      </c>
      <c r="B23" s="5" t="n">
        <v>10490</v>
      </c>
      <c r="C23" s="5" t="n">
        <v>9153</v>
      </c>
    </row>
    <row r="24" spans="1:3">
      <c r="A24" s="4" t="s">
        <v>55</v>
      </c>
      <c r="B24" s="5" t="n">
        <v>903</v>
      </c>
      <c r="C24" s="5" t="n">
        <v>783</v>
      </c>
    </row>
    <row r="25" spans="1:3">
      <c r="A25" s="4" t="s">
        <v>56</v>
      </c>
      <c r="C25" s="5" t="n">
        <v>15539</v>
      </c>
    </row>
    <row r="26" spans="1:3">
      <c r="A26" s="4" t="s">
        <v>57</v>
      </c>
      <c r="B26" s="5" t="n">
        <v>96851</v>
      </c>
      <c r="C26" s="5" t="n">
        <v>98343</v>
      </c>
    </row>
    <row r="27" spans="1:3">
      <c r="A27" s="4" t="s">
        <v>58</v>
      </c>
      <c r="B27" s="4" t="s">
        <v>59</v>
      </c>
      <c r="C27" s="4" t="s">
        <v>59</v>
      </c>
    </row>
    <row r="28" spans="1:3">
      <c r="A28" s="3" t="s">
        <v>60</v>
      </c>
    </row>
    <row r="29" spans="1:3">
      <c r="A29" s="4" t="s">
        <v>61</v>
      </c>
      <c r="B29" s="4" t="s">
        <v>59</v>
      </c>
      <c r="C29" s="4" t="s">
        <v>59</v>
      </c>
    </row>
    <row r="30" spans="1:3">
      <c r="A30" s="4" t="s">
        <v>62</v>
      </c>
      <c r="B30" s="5" t="n">
        <v>444</v>
      </c>
      <c r="C30" s="5" t="n">
        <v>437</v>
      </c>
    </row>
    <row r="31" spans="1:3">
      <c r="A31" s="4" t="s">
        <v>63</v>
      </c>
      <c r="B31" s="5" t="n">
        <v>619905</v>
      </c>
      <c r="C31" s="5" t="n">
        <v>565962</v>
      </c>
    </row>
    <row r="32" spans="1:3">
      <c r="A32" s="4" t="s">
        <v>64</v>
      </c>
      <c r="B32" s="5" t="n">
        <v>140457</v>
      </c>
      <c r="C32" s="5" t="n">
        <v>-46959</v>
      </c>
    </row>
    <row r="33" spans="1:3">
      <c r="A33" s="4" t="s">
        <v>65</v>
      </c>
      <c r="B33" s="5" t="n">
        <v>-67078</v>
      </c>
      <c r="C33" s="5" t="n">
        <v>-46763</v>
      </c>
    </row>
    <row r="34" spans="1:3">
      <c r="A34" s="4" t="s">
        <v>66</v>
      </c>
      <c r="B34" s="5" t="n">
        <v>-4204</v>
      </c>
      <c r="C34" s="5" t="n">
        <v>-20606</v>
      </c>
    </row>
    <row r="35" spans="1:3">
      <c r="A35" s="4" t="s">
        <v>67</v>
      </c>
      <c r="B35" s="5" t="n">
        <v>689524</v>
      </c>
      <c r="C35" s="5" t="n">
        <v>452071</v>
      </c>
    </row>
    <row r="36" spans="1:3">
      <c r="A36" s="4" t="s">
        <v>68</v>
      </c>
      <c r="B36" s="6" t="n">
        <v>786375</v>
      </c>
      <c r="C36" s="6" t="n">
        <v>550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7</v>
      </c>
      <c r="B9" s="4" t="s">
        <v>228</v>
      </c>
    </row>
    <row r="10" spans="1:2">
      <c r="A10" s="4" t="s">
        <v>190</v>
      </c>
      <c r="B10" s="4" t="s">
        <v>229</v>
      </c>
    </row>
    <row r="11" spans="1:2">
      <c r="A11" s="4" t="s">
        <v>230</v>
      </c>
      <c r="B11" s="4" t="s">
        <v>231</v>
      </c>
    </row>
    <row r="12" spans="1:2">
      <c r="A12" s="4" t="s">
        <v>42</v>
      </c>
      <c r="B12" s="4" t="s">
        <v>232</v>
      </c>
    </row>
    <row r="13" spans="1:2">
      <c r="A13" s="4" t="s">
        <v>233</v>
      </c>
      <c r="B13" s="4" t="s">
        <v>234</v>
      </c>
    </row>
    <row r="14" spans="1:2">
      <c r="A14" s="4" t="s">
        <v>235</v>
      </c>
      <c r="B14" s="4" t="s">
        <v>236</v>
      </c>
    </row>
    <row r="15" spans="1:2">
      <c r="A15" s="4" t="s">
        <v>208</v>
      </c>
      <c r="B15" s="4" t="s">
        <v>237</v>
      </c>
    </row>
    <row r="16" spans="1:2">
      <c r="A16" s="4" t="s">
        <v>238</v>
      </c>
      <c r="B16" s="4" t="s">
        <v>239</v>
      </c>
    </row>
    <row r="17" spans="1:2">
      <c r="A17" s="4" t="s">
        <v>240</v>
      </c>
      <c r="B17" s="4" t="s">
        <v>241</v>
      </c>
    </row>
    <row r="18" spans="1:2">
      <c r="A18" s="4" t="s">
        <v>119</v>
      </c>
      <c r="B18" s="4" t="s">
        <v>242</v>
      </c>
    </row>
    <row r="19" spans="1:2">
      <c r="A19" s="4" t="s">
        <v>243</v>
      </c>
      <c r="B19" s="4" t="s">
        <v>244</v>
      </c>
    </row>
    <row r="20" spans="1:2">
      <c r="A20" s="4" t="s">
        <v>245</v>
      </c>
      <c r="B20" s="4" t="s">
        <v>246</v>
      </c>
    </row>
    <row r="21" spans="1:2">
      <c r="A21" s="4" t="s">
        <v>247</v>
      </c>
      <c r="B21" s="4" t="s">
        <v>248</v>
      </c>
    </row>
    <row r="22" spans="1:2">
      <c r="A22" s="4" t="s">
        <v>202</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row r="5" spans="1:2">
      <c r="A5" s="4" t="s">
        <v>222</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row>
    <row r="9" spans="1:2">
      <c r="A9" s="4" t="s">
        <v>297</v>
      </c>
      <c r="B9"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100000000</v>
      </c>
      <c r="C8" s="5" t="n">
        <v>100000000</v>
      </c>
    </row>
    <row r="9" spans="1:3">
      <c r="A9" s="4" t="s">
        <v>77</v>
      </c>
      <c r="B9" s="5" t="n">
        <v>46100649</v>
      </c>
      <c r="C9" s="5" t="n">
        <v>45249281</v>
      </c>
    </row>
    <row r="10" spans="1:3">
      <c r="A10" s="4" t="s">
        <v>78</v>
      </c>
      <c r="B10" s="5" t="n">
        <v>44375337</v>
      </c>
      <c r="C10" s="5" t="n">
        <v>43673286</v>
      </c>
    </row>
    <row r="11" spans="1:3">
      <c r="A11" s="4" t="s">
        <v>79</v>
      </c>
      <c r="B11" s="5" t="n">
        <v>1725312</v>
      </c>
      <c r="C11" s="5" t="n">
        <v>1575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1</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09</v>
      </c>
    </row>
    <row r="4" spans="1:2">
      <c r="A4" s="4" t="s">
        <v>208</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56"/>
    <col customWidth="1" max="3" min="3" width="35"/>
    <col customWidth="1" max="4" min="4" width="35"/>
    <col customWidth="1" max="5" min="5" width="21"/>
  </cols>
  <sheetData>
    <row r="1" spans="1:5">
      <c r="A1" s="1" t="s">
        <v>317</v>
      </c>
      <c r="B1" s="2" t="s">
        <v>1</v>
      </c>
    </row>
    <row r="2" spans="1:5">
      <c r="B2" s="2" t="s">
        <v>318</v>
      </c>
      <c r="C2" s="2" t="s">
        <v>319</v>
      </c>
      <c r="D2" s="2" t="s">
        <v>320</v>
      </c>
      <c r="E2" s="2" t="s">
        <v>321</v>
      </c>
    </row>
    <row r="3" spans="1:5">
      <c r="A3" s="3" t="s">
        <v>322</v>
      </c>
    </row>
    <row r="4" spans="1:5">
      <c r="A4" s="4" t="s">
        <v>323</v>
      </c>
      <c r="B4" s="4" t="s">
        <v>324</v>
      </c>
    </row>
    <row r="5" spans="1:5">
      <c r="A5" s="4" t="s">
        <v>325</v>
      </c>
      <c r="B5" s="6" t="n">
        <v>0</v>
      </c>
      <c r="C5" s="6" t="n">
        <v>0</v>
      </c>
      <c r="D5" s="6" t="n">
        <v>0</v>
      </c>
    </row>
    <row r="6" spans="1:5">
      <c r="A6" s="4" t="s">
        <v>326</v>
      </c>
      <c r="B6" s="4" t="s">
        <v>327</v>
      </c>
    </row>
    <row r="7" spans="1:5">
      <c r="A7" s="4" t="s">
        <v>328</v>
      </c>
      <c r="C7" s="5" t="n">
        <v>12038000</v>
      </c>
      <c r="D7" s="5" t="n">
        <v>3567000</v>
      </c>
    </row>
    <row r="8" spans="1:5">
      <c r="A8" s="4" t="s">
        <v>329</v>
      </c>
      <c r="C8" s="6" t="n">
        <v>12038000</v>
      </c>
      <c r="D8" s="6" t="n">
        <v>3567000</v>
      </c>
    </row>
    <row r="9" spans="1:5">
      <c r="A9" s="4" t="s">
        <v>330</v>
      </c>
    </row>
    <row r="10" spans="1:5">
      <c r="A10" s="3" t="s">
        <v>322</v>
      </c>
    </row>
    <row r="11" spans="1:5">
      <c r="A11" s="4" t="s">
        <v>331</v>
      </c>
      <c r="B11" s="6" t="n">
        <v>31000000</v>
      </c>
    </row>
    <row r="12" spans="1:5">
      <c r="A12" s="4" t="s">
        <v>328</v>
      </c>
      <c r="B12" s="5" t="n">
        <v>31000000</v>
      </c>
    </row>
    <row r="13" spans="1:5">
      <c r="A13" s="4" t="s">
        <v>329</v>
      </c>
      <c r="B13" s="6" t="n">
        <v>31000000</v>
      </c>
    </row>
    <row r="14" spans="1:5">
      <c r="A14" s="4" t="s">
        <v>332</v>
      </c>
      <c r="E14" s="6" t="n">
        <v>1800000</v>
      </c>
    </row>
    <row r="15" spans="1:5">
      <c r="A15" s="4" t="s">
        <v>333</v>
      </c>
      <c r="E15" s="5" t="n">
        <v>700000</v>
      </c>
    </row>
    <row r="16" spans="1:5">
      <c r="A16" s="4" t="s">
        <v>334</v>
      </c>
      <c r="E16" s="5" t="n">
        <v>-1100000</v>
      </c>
    </row>
    <row r="17" spans="1:5">
      <c r="A17" s="4" t="s">
        <v>335</v>
      </c>
    </row>
    <row r="18" spans="1:5">
      <c r="A18" s="3" t="s">
        <v>322</v>
      </c>
    </row>
    <row r="19" spans="1:5">
      <c r="A19" s="4" t="s">
        <v>336</v>
      </c>
      <c r="E19" s="6" t="n">
        <v>76400000</v>
      </c>
    </row>
    <row r="20" spans="1:5">
      <c r="A20" s="4" t="s">
        <v>337</v>
      </c>
    </row>
    <row r="21" spans="1:5">
      <c r="A21" s="3" t="s">
        <v>322</v>
      </c>
    </row>
    <row r="22" spans="1:5">
      <c r="A22" s="4" t="s">
        <v>338</v>
      </c>
      <c r="B22" s="5" t="n">
        <v>155000</v>
      </c>
      <c r="C22" s="5" t="n">
        <v>24000</v>
      </c>
      <c r="D22" s="5" t="n">
        <v>62000</v>
      </c>
    </row>
    <row r="23" spans="1:5">
      <c r="A23" s="4" t="s">
        <v>339</v>
      </c>
    </row>
    <row r="24" spans="1:5">
      <c r="A24" s="3" t="s">
        <v>322</v>
      </c>
    </row>
    <row r="25" spans="1:5">
      <c r="A25" s="4" t="s">
        <v>340</v>
      </c>
      <c r="B25" s="4" t="s">
        <v>341</v>
      </c>
    </row>
    <row r="26" spans="1:5">
      <c r="A26" s="4" t="s">
        <v>342</v>
      </c>
    </row>
    <row r="27" spans="1:5">
      <c r="A27" s="3" t="s">
        <v>322</v>
      </c>
    </row>
    <row r="28" spans="1:5">
      <c r="A28" s="4" t="s">
        <v>343</v>
      </c>
      <c r="B28" s="4" t="s">
        <v>344</v>
      </c>
    </row>
    <row r="29" spans="1:5">
      <c r="A29" s="4" t="s">
        <v>345</v>
      </c>
    </row>
    <row r="30" spans="1:5">
      <c r="A30" s="3" t="s">
        <v>322</v>
      </c>
    </row>
    <row r="31" spans="1:5">
      <c r="A31" s="4" t="s">
        <v>343</v>
      </c>
      <c r="B31" s="4" t="s">
        <v>344</v>
      </c>
    </row>
    <row r="32" spans="1:5">
      <c r="A32" s="4" t="s">
        <v>346</v>
      </c>
    </row>
    <row r="33" spans="1:5">
      <c r="A33" s="3" t="s">
        <v>322</v>
      </c>
    </row>
    <row r="34" spans="1:5">
      <c r="A34" s="4" t="s">
        <v>343</v>
      </c>
      <c r="B34" s="4" t="s">
        <v>344</v>
      </c>
    </row>
    <row r="35" spans="1:5">
      <c r="A35" s="4" t="s">
        <v>347</v>
      </c>
    </row>
    <row r="36" spans="1:5">
      <c r="A36" s="3" t="s">
        <v>322</v>
      </c>
    </row>
    <row r="37" spans="1:5">
      <c r="A37" s="4" t="s">
        <v>343</v>
      </c>
      <c r="B37" s="4" t="s">
        <v>348</v>
      </c>
    </row>
    <row r="38" spans="1:5">
      <c r="A38" s="4" t="s">
        <v>349</v>
      </c>
    </row>
    <row r="39" spans="1:5">
      <c r="A39" s="3" t="s">
        <v>322</v>
      </c>
    </row>
    <row r="40" spans="1:5">
      <c r="A40" s="4" t="s">
        <v>343</v>
      </c>
      <c r="B40" s="4" t="s">
        <v>350</v>
      </c>
    </row>
    <row r="41" spans="1:5">
      <c r="A41" s="4" t="s">
        <v>351</v>
      </c>
    </row>
    <row r="42" spans="1:5">
      <c r="A42" s="3" t="s">
        <v>322</v>
      </c>
    </row>
    <row r="43" spans="1:5">
      <c r="A43" s="4" t="s">
        <v>343</v>
      </c>
      <c r="B43" s="4" t="s">
        <v>350</v>
      </c>
    </row>
    <row r="44" spans="1:5">
      <c r="A44" s="4" t="s">
        <v>352</v>
      </c>
    </row>
    <row r="45" spans="1:5">
      <c r="A45" s="3" t="s">
        <v>322</v>
      </c>
    </row>
    <row r="46" spans="1:5">
      <c r="A46" s="4" t="s">
        <v>343</v>
      </c>
      <c r="B46" s="4" t="s">
        <v>350</v>
      </c>
    </row>
    <row r="47" spans="1:5">
      <c r="A47" s="4" t="s">
        <v>353</v>
      </c>
    </row>
    <row r="48" spans="1:5">
      <c r="A48" s="3" t="s">
        <v>322</v>
      </c>
    </row>
    <row r="49" spans="1:5">
      <c r="A49" s="4" t="s">
        <v>343</v>
      </c>
      <c r="B49" s="4" t="s">
        <v>354</v>
      </c>
    </row>
    <row r="50" spans="1:5">
      <c r="A50" s="4" t="s">
        <v>355</v>
      </c>
    </row>
    <row r="51" spans="1:5">
      <c r="A51" s="3" t="s">
        <v>322</v>
      </c>
    </row>
    <row r="52" spans="1:5">
      <c r="A52" s="4" t="s">
        <v>356</v>
      </c>
      <c r="B52" s="5" t="n">
        <v>0</v>
      </c>
      <c r="C52" s="5" t="n">
        <v>0</v>
      </c>
      <c r="D52" s="5" t="n">
        <v>0</v>
      </c>
    </row>
    <row r="53" spans="1:5">
      <c r="A53" s="4" t="s">
        <v>357</v>
      </c>
    </row>
    <row r="54" spans="1:5">
      <c r="A54" s="3" t="s">
        <v>322</v>
      </c>
    </row>
    <row r="55" spans="1:5">
      <c r="A55" s="4" t="s">
        <v>358</v>
      </c>
      <c r="B55" s="4" t="s">
        <v>359</v>
      </c>
      <c r="C55" s="4" t="s">
        <v>359</v>
      </c>
      <c r="D55" s="4" t="s">
        <v>359</v>
      </c>
    </row>
    <row r="56" spans="1:5">
      <c r="A56" s="4" t="s">
        <v>360</v>
      </c>
    </row>
    <row r="57" spans="1:5">
      <c r="A57" s="3" t="s">
        <v>322</v>
      </c>
    </row>
    <row r="58" spans="1:5">
      <c r="A58" s="4" t="s">
        <v>356</v>
      </c>
      <c r="B58" s="5" t="n">
        <v>0</v>
      </c>
      <c r="C58" s="5" t="n">
        <v>0</v>
      </c>
    </row>
    <row r="59" spans="1:5">
      <c r="A59" s="4" t="s">
        <v>361</v>
      </c>
    </row>
    <row r="60" spans="1:5">
      <c r="A60" s="3" t="s">
        <v>322</v>
      </c>
    </row>
    <row r="61" spans="1:5">
      <c r="A61" s="4" t="s">
        <v>358</v>
      </c>
      <c r="B61" s="4" t="s">
        <v>359</v>
      </c>
      <c r="C61" s="4" t="s">
        <v>3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63</v>
      </c>
      <c r="J1" s="2" t="s">
        <v>1</v>
      </c>
    </row>
    <row r="2" spans="1:12">
      <c r="B2" s="2" t="s">
        <v>2</v>
      </c>
      <c r="C2" s="2" t="s">
        <v>364</v>
      </c>
      <c r="D2" s="2" t="s">
        <v>4</v>
      </c>
      <c r="E2" s="2" t="s">
        <v>365</v>
      </c>
      <c r="F2" s="2" t="s">
        <v>32</v>
      </c>
      <c r="G2" s="2" t="s">
        <v>366</v>
      </c>
      <c r="H2" s="2" t="s">
        <v>367</v>
      </c>
      <c r="I2" s="2" t="s">
        <v>368</v>
      </c>
      <c r="J2" s="2" t="s">
        <v>2</v>
      </c>
      <c r="K2" s="2" t="s">
        <v>32</v>
      </c>
      <c r="L2" s="2" t="s">
        <v>81</v>
      </c>
    </row>
    <row r="3" spans="1:12">
      <c r="A3" s="3" t="s">
        <v>369</v>
      </c>
    </row>
    <row r="4" spans="1:12">
      <c r="A4" s="4" t="s">
        <v>97</v>
      </c>
      <c r="B4" s="6" t="n">
        <v>36847</v>
      </c>
      <c r="C4" s="6" t="n">
        <v>13446</v>
      </c>
      <c r="D4" s="6" t="n">
        <v>24503</v>
      </c>
      <c r="E4" s="6" t="n">
        <v>37374</v>
      </c>
      <c r="F4" s="6" t="n">
        <v>14899</v>
      </c>
      <c r="G4" s="6" t="n">
        <v>15432</v>
      </c>
      <c r="H4" s="6" t="n">
        <v>8875</v>
      </c>
      <c r="I4" s="6" t="n">
        <v>12910</v>
      </c>
      <c r="J4" s="6" t="n">
        <v>112170</v>
      </c>
      <c r="K4" s="6" t="n">
        <v>52116</v>
      </c>
      <c r="L4" s="6" t="n">
        <v>38147</v>
      </c>
    </row>
    <row r="5" spans="1:12">
      <c r="A5" s="4" t="s">
        <v>370</v>
      </c>
      <c r="J5" s="5" t="n">
        <v>44153</v>
      </c>
      <c r="K5" s="5" t="n">
        <v>43238</v>
      </c>
      <c r="L5" s="5" t="n">
        <v>42204</v>
      </c>
    </row>
    <row r="6" spans="1:12">
      <c r="A6" s="4" t="s">
        <v>371</v>
      </c>
      <c r="B6" s="7" t="n">
        <v>0.83</v>
      </c>
      <c r="C6" s="7" t="n">
        <v>0.3</v>
      </c>
      <c r="D6" s="7" t="n">
        <v>0.5600000000000001</v>
      </c>
      <c r="E6" s="7" t="n">
        <v>0.85</v>
      </c>
      <c r="F6" s="7" t="n">
        <v>0.34</v>
      </c>
      <c r="G6" s="7" t="n">
        <v>0.36</v>
      </c>
      <c r="H6" s="7" t="n">
        <v>0.21</v>
      </c>
      <c r="I6" s="7" t="n">
        <v>0.3</v>
      </c>
      <c r="J6" s="7" t="n">
        <v>2.54</v>
      </c>
      <c r="K6" s="7" t="n">
        <v>1.21</v>
      </c>
      <c r="L6" s="7" t="n">
        <v>0.9</v>
      </c>
    </row>
    <row r="7" spans="1:12">
      <c r="A7" s="3" t="s">
        <v>372</v>
      </c>
    </row>
    <row r="8" spans="1:12">
      <c r="A8" s="4" t="s">
        <v>97</v>
      </c>
      <c r="B8" s="6" t="n">
        <v>36847</v>
      </c>
      <c r="C8" s="6" t="n">
        <v>13446</v>
      </c>
      <c r="D8" s="6" t="n">
        <v>24503</v>
      </c>
      <c r="E8" s="6" t="n">
        <v>37374</v>
      </c>
      <c r="F8" s="6" t="n">
        <v>14899</v>
      </c>
      <c r="G8" s="6" t="n">
        <v>15432</v>
      </c>
      <c r="H8" s="6" t="n">
        <v>8875</v>
      </c>
      <c r="I8" s="6" t="n">
        <v>12910</v>
      </c>
      <c r="J8" s="6" t="n">
        <v>112170</v>
      </c>
      <c r="K8" s="6" t="n">
        <v>52116</v>
      </c>
      <c r="L8" s="6" t="n">
        <v>38147</v>
      </c>
    </row>
    <row r="9" spans="1:12">
      <c r="A9" s="4" t="s">
        <v>370</v>
      </c>
      <c r="J9" s="5" t="n">
        <v>44153</v>
      </c>
      <c r="K9" s="5" t="n">
        <v>43238</v>
      </c>
      <c r="L9" s="5" t="n">
        <v>42204</v>
      </c>
    </row>
    <row r="10" spans="1:12">
      <c r="A10" s="4" t="s">
        <v>373</v>
      </c>
      <c r="J10" s="5" t="n">
        <v>1696</v>
      </c>
      <c r="K10" s="5" t="n">
        <v>1420</v>
      </c>
      <c r="L10" s="5" t="n">
        <v>2691</v>
      </c>
    </row>
    <row r="11" spans="1:12">
      <c r="A11" s="4" t="s">
        <v>374</v>
      </c>
      <c r="J11" s="5" t="n">
        <v>45849</v>
      </c>
      <c r="K11" s="5" t="n">
        <v>44658</v>
      </c>
      <c r="L11" s="5" t="n">
        <v>44895</v>
      </c>
    </row>
    <row r="12" spans="1:12">
      <c r="A12" s="4" t="s">
        <v>375</v>
      </c>
      <c r="B12" s="7" t="n">
        <v>0.8</v>
      </c>
      <c r="C12" s="7" t="n">
        <v>0.29</v>
      </c>
      <c r="D12" s="7" t="n">
        <v>0.54</v>
      </c>
      <c r="E12" s="7" t="n">
        <v>0.82</v>
      </c>
      <c r="F12" s="7" t="n">
        <v>0.33</v>
      </c>
      <c r="G12" s="7" t="n">
        <v>0.34</v>
      </c>
      <c r="H12" s="7" t="n">
        <v>0.2</v>
      </c>
      <c r="I12" s="7" t="n">
        <v>0.29</v>
      </c>
      <c r="J12" s="7" t="n">
        <v>2.45</v>
      </c>
      <c r="K12" s="7" t="n">
        <v>1.17</v>
      </c>
      <c r="L12" s="7" t="n">
        <v>0.8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377</v>
      </c>
      <c r="C1" s="2" t="s">
        <v>2</v>
      </c>
      <c r="D1" s="2" t="s">
        <v>32</v>
      </c>
      <c r="E1" s="2" t="s">
        <v>81</v>
      </c>
      <c r="F1" s="2" t="s">
        <v>378</v>
      </c>
    </row>
    <row r="2" spans="1:6">
      <c r="A2" s="4" t="s">
        <v>379</v>
      </c>
      <c r="B2" s="6" t="n">
        <v>529152</v>
      </c>
      <c r="C2" s="6" t="n">
        <v>689524</v>
      </c>
      <c r="D2" s="6" t="n">
        <v>452071</v>
      </c>
      <c r="E2" s="6" t="n">
        <v>368775</v>
      </c>
      <c r="F2" s="6" t="n">
        <v>291560</v>
      </c>
    </row>
    <row r="3" spans="1:6">
      <c r="A3" s="4" t="s">
        <v>78</v>
      </c>
      <c r="C3" s="5" t="n">
        <v>44375337</v>
      </c>
      <c r="D3" s="5" t="n">
        <v>43673286</v>
      </c>
    </row>
    <row r="4" spans="1:6">
      <c r="A4" s="4" t="s">
        <v>138</v>
      </c>
      <c r="B4" s="5" t="n">
        <v>77081</v>
      </c>
    </row>
    <row r="5" spans="1:6">
      <c r="A5" s="4" t="s">
        <v>115</v>
      </c>
    </row>
    <row r="6" spans="1:6">
      <c r="A6" s="4" t="s">
        <v>379</v>
      </c>
      <c r="B6" s="6" t="n">
        <v>437</v>
      </c>
      <c r="C6" s="6" t="n">
        <v>444</v>
      </c>
      <c r="D6" s="6" t="n">
        <v>437</v>
      </c>
      <c r="E6" s="6" t="n">
        <v>426</v>
      </c>
      <c r="F6" s="6" t="n">
        <v>413</v>
      </c>
    </row>
    <row r="7" spans="1:6">
      <c r="A7" s="4" t="s">
        <v>78</v>
      </c>
      <c r="B7" s="5" t="n">
        <v>43673286</v>
      </c>
      <c r="C7" s="5" t="n">
        <v>44375337</v>
      </c>
      <c r="D7" s="5" t="n">
        <v>43673286</v>
      </c>
      <c r="E7" s="5" t="n">
        <v>42596228</v>
      </c>
      <c r="F7" s="5" t="n">
        <v>41335773</v>
      </c>
    </row>
    <row r="8" spans="1:6">
      <c r="A8" s="4" t="s">
        <v>116</v>
      </c>
    </row>
    <row r="9" spans="1:6">
      <c r="A9" s="4" t="s">
        <v>379</v>
      </c>
      <c r="B9" s="6" t="n">
        <v>-46763</v>
      </c>
      <c r="C9" s="6" t="n">
        <v>-67078</v>
      </c>
      <c r="D9" s="6" t="n">
        <v>-46763</v>
      </c>
      <c r="E9" s="6" t="n">
        <v>-26660</v>
      </c>
      <c r="F9" s="6" t="n">
        <v>-19347</v>
      </c>
    </row>
    <row r="10" spans="1:6">
      <c r="A10" s="4" t="s">
        <v>78</v>
      </c>
      <c r="B10" s="5" t="n">
        <v>1575995</v>
      </c>
      <c r="C10" s="5" t="n">
        <v>1725312</v>
      </c>
      <c r="D10" s="5" t="n">
        <v>1575995</v>
      </c>
      <c r="E10" s="5" t="n">
        <v>1376891</v>
      </c>
      <c r="F10" s="5" t="n">
        <v>1282944</v>
      </c>
    </row>
    <row r="11" spans="1:6">
      <c r="A11" s="4" t="s">
        <v>117</v>
      </c>
    </row>
    <row r="12" spans="1:6">
      <c r="A12" s="4" t="s">
        <v>379</v>
      </c>
      <c r="B12" s="6" t="n">
        <v>567797</v>
      </c>
      <c r="C12" s="6" t="n">
        <v>619905</v>
      </c>
      <c r="D12" s="6" t="n">
        <v>565962</v>
      </c>
      <c r="E12" s="6" t="n">
        <v>508624</v>
      </c>
      <c r="F12" s="6" t="n">
        <v>465046</v>
      </c>
    </row>
    <row r="13" spans="1:6">
      <c r="A13" s="4" t="s">
        <v>138</v>
      </c>
      <c r="B13" s="5" t="n">
        <v>1835</v>
      </c>
    </row>
    <row r="14" spans="1:6">
      <c r="A14" s="4" t="s">
        <v>380</v>
      </c>
    </row>
    <row r="15" spans="1:6">
      <c r="A15" s="4" t="s">
        <v>379</v>
      </c>
      <c r="B15" s="5" t="n">
        <v>28287</v>
      </c>
      <c r="C15" s="5" t="n">
        <v>140457</v>
      </c>
      <c r="D15" s="5" t="n">
        <v>-46959</v>
      </c>
      <c r="E15" s="5" t="n">
        <v>-99075</v>
      </c>
      <c r="F15" s="5" t="n">
        <v>-137222</v>
      </c>
    </row>
    <row r="16" spans="1:6">
      <c r="A16" s="4" t="s">
        <v>138</v>
      </c>
      <c r="B16" s="5" t="n">
        <v>75246</v>
      </c>
    </row>
    <row r="17" spans="1:6">
      <c r="A17" s="4" t="s">
        <v>119</v>
      </c>
    </row>
    <row r="18" spans="1:6">
      <c r="A18" s="4" t="s">
        <v>379</v>
      </c>
      <c r="B18" s="6" t="n">
        <v>-20606</v>
      </c>
      <c r="C18" s="6" t="n">
        <v>-4204</v>
      </c>
      <c r="D18" s="6" t="n">
        <v>-20606</v>
      </c>
      <c r="E18" s="6" t="n">
        <v>-14540</v>
      </c>
      <c r="F18" s="6" t="n">
        <v>-17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2</v>
      </c>
      <c r="C1" s="2" t="s">
        <v>32</v>
      </c>
    </row>
    <row r="2" spans="1:3">
      <c r="A2" s="3" t="s">
        <v>182</v>
      </c>
    </row>
    <row r="3" spans="1:3">
      <c r="A3" s="4" t="s">
        <v>382</v>
      </c>
      <c r="B3" s="6" t="n">
        <v>22595</v>
      </c>
      <c r="C3" s="6" t="n">
        <v>23975</v>
      </c>
    </row>
    <row r="4" spans="1:3">
      <c r="A4" s="4" t="s">
        <v>383</v>
      </c>
      <c r="B4" s="5" t="n">
        <v>319274</v>
      </c>
      <c r="C4" s="5" t="n">
        <v>190908</v>
      </c>
    </row>
    <row r="5" spans="1:3">
      <c r="A5" s="4" t="s">
        <v>384</v>
      </c>
      <c r="B5" s="5" t="n">
        <v>37502</v>
      </c>
      <c r="C5" s="5" t="n">
        <v>47143</v>
      </c>
    </row>
    <row r="6" spans="1:3">
      <c r="A6" s="4" t="s">
        <v>385</v>
      </c>
      <c r="B6" s="6" t="n">
        <v>379371</v>
      </c>
      <c r="C6" s="6" t="n">
        <v>2620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6</v>
      </c>
      <c r="B1" s="2" t="s">
        <v>1</v>
      </c>
    </row>
    <row r="2" spans="1:3">
      <c r="B2" s="2" t="s">
        <v>2</v>
      </c>
      <c r="C2" s="2" t="s">
        <v>32</v>
      </c>
    </row>
    <row r="3" spans="1:3">
      <c r="A3" s="4" t="s">
        <v>387</v>
      </c>
    </row>
    <row r="4" spans="1:3">
      <c r="A4" s="3" t="s">
        <v>388</v>
      </c>
    </row>
    <row r="5" spans="1:3">
      <c r="A5" s="4" t="s">
        <v>389</v>
      </c>
      <c r="B5" s="4" t="s">
        <v>390</v>
      </c>
      <c r="C5" s="4" t="s">
        <v>390</v>
      </c>
    </row>
    <row r="6" spans="1:3">
      <c r="A6" s="4" t="s">
        <v>391</v>
      </c>
      <c r="B6" s="4" t="s">
        <v>324</v>
      </c>
      <c r="C6" s="4" t="s">
        <v>324</v>
      </c>
    </row>
    <row r="7" spans="1:3">
      <c r="A7" s="4" t="s">
        <v>392</v>
      </c>
      <c r="B7" s="4" t="s">
        <v>393</v>
      </c>
      <c r="C7" s="4" t="s">
        <v>393</v>
      </c>
    </row>
    <row r="8" spans="1:3">
      <c r="A8" s="4" t="s">
        <v>394</v>
      </c>
    </row>
    <row r="9" spans="1:3">
      <c r="A9" s="3" t="s">
        <v>388</v>
      </c>
    </row>
    <row r="10" spans="1:3">
      <c r="A10" s="4" t="s">
        <v>392</v>
      </c>
      <c r="B10" s="4" t="s">
        <v>324</v>
      </c>
      <c r="C10" s="4" t="s">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6" t="n">
        <v>380183</v>
      </c>
      <c r="C3" s="6" t="n">
        <v>262173</v>
      </c>
    </row>
    <row r="4" spans="1:3">
      <c r="A4" s="4" t="s">
        <v>398</v>
      </c>
      <c r="B4" s="5" t="n">
        <v>7</v>
      </c>
      <c r="C4" s="5" t="n">
        <v>6</v>
      </c>
    </row>
    <row r="5" spans="1:3">
      <c r="A5" s="4" t="s">
        <v>399</v>
      </c>
      <c r="B5" s="5" t="n">
        <v>-819</v>
      </c>
      <c r="C5" s="5" t="n">
        <v>-153</v>
      </c>
    </row>
    <row r="6" spans="1:3">
      <c r="A6" s="4" t="s">
        <v>400</v>
      </c>
      <c r="B6" s="5" t="n">
        <v>379371</v>
      </c>
      <c r="C6" s="5" t="n">
        <v>262026</v>
      </c>
    </row>
    <row r="7" spans="1:3">
      <c r="A7" s="4" t="s">
        <v>401</v>
      </c>
    </row>
    <row r="8" spans="1:3">
      <c r="A8" s="3" t="s">
        <v>396</v>
      </c>
    </row>
    <row r="9" spans="1:3">
      <c r="A9" s="4" t="s">
        <v>397</v>
      </c>
      <c r="B9" s="5" t="n">
        <v>16750</v>
      </c>
      <c r="C9" s="5" t="n">
        <v>12000</v>
      </c>
    </row>
    <row r="10" spans="1:3">
      <c r="A10" s="4" t="s">
        <v>400</v>
      </c>
      <c r="B10" s="5" t="n">
        <v>16750</v>
      </c>
      <c r="C10" s="5" t="n">
        <v>12000</v>
      </c>
    </row>
    <row r="11" spans="1:3">
      <c r="A11" s="4" t="s">
        <v>402</v>
      </c>
    </row>
    <row r="12" spans="1:3">
      <c r="A12" s="3" t="s">
        <v>396</v>
      </c>
    </row>
    <row r="13" spans="1:3">
      <c r="A13" s="4" t="s">
        <v>397</v>
      </c>
      <c r="B13" s="5" t="n">
        <v>36936</v>
      </c>
      <c r="C13" s="5" t="n">
        <v>42304</v>
      </c>
    </row>
    <row r="14" spans="1:3">
      <c r="A14" s="4" t="s">
        <v>398</v>
      </c>
      <c r="B14" s="5" t="n">
        <v>2</v>
      </c>
    </row>
    <row r="15" spans="1:3">
      <c r="A15" s="4" t="s">
        <v>399</v>
      </c>
      <c r="B15" s="5" t="n">
        <v>-63</v>
      </c>
      <c r="C15" s="5" t="n">
        <v>-25</v>
      </c>
    </row>
    <row r="16" spans="1:3">
      <c r="A16" s="4" t="s">
        <v>400</v>
      </c>
      <c r="B16" s="5" t="n">
        <v>36875</v>
      </c>
      <c r="C16" s="5" t="n">
        <v>42279</v>
      </c>
    </row>
    <row r="17" spans="1:3">
      <c r="A17" s="4" t="s">
        <v>403</v>
      </c>
    </row>
    <row r="18" spans="1:3">
      <c r="A18" s="3" t="s">
        <v>396</v>
      </c>
    </row>
    <row r="19" spans="1:3">
      <c r="A19" s="4" t="s">
        <v>397</v>
      </c>
      <c r="B19" s="5" t="n">
        <v>5845</v>
      </c>
      <c r="C19" s="5" t="n">
        <v>11975</v>
      </c>
    </row>
    <row r="20" spans="1:3">
      <c r="A20" s="4" t="s">
        <v>400</v>
      </c>
      <c r="B20" s="5" t="n">
        <v>5845</v>
      </c>
      <c r="C20" s="5" t="n">
        <v>11975</v>
      </c>
    </row>
    <row r="21" spans="1:3">
      <c r="A21" s="4" t="s">
        <v>404</v>
      </c>
    </row>
    <row r="22" spans="1:3">
      <c r="A22" s="3" t="s">
        <v>396</v>
      </c>
    </row>
    <row r="23" spans="1:3">
      <c r="A23" s="4" t="s">
        <v>397</v>
      </c>
      <c r="B23" s="5" t="n">
        <v>18132</v>
      </c>
      <c r="C23" s="5" t="n">
        <v>45199</v>
      </c>
    </row>
    <row r="24" spans="1:3">
      <c r="A24" s="4" t="s">
        <v>399</v>
      </c>
      <c r="B24" s="5" t="n">
        <v>-29</v>
      </c>
      <c r="C24" s="5" t="n">
        <v>-13</v>
      </c>
    </row>
    <row r="25" spans="1:3">
      <c r="A25" s="4" t="s">
        <v>400</v>
      </c>
      <c r="B25" s="5" t="n">
        <v>18103</v>
      </c>
      <c r="C25" s="5" t="n">
        <v>45186</v>
      </c>
    </row>
    <row r="26" spans="1:3">
      <c r="A26" s="4" t="s">
        <v>405</v>
      </c>
    </row>
    <row r="27" spans="1:3">
      <c r="A27" s="3" t="s">
        <v>396</v>
      </c>
    </row>
    <row r="28" spans="1:3">
      <c r="A28" s="4" t="s">
        <v>397</v>
      </c>
      <c r="B28" s="5" t="n">
        <v>10953</v>
      </c>
      <c r="C28" s="5" t="n">
        <v>1998</v>
      </c>
    </row>
    <row r="29" spans="1:3">
      <c r="A29" s="4" t="s">
        <v>399</v>
      </c>
      <c r="B29" s="5" t="n">
        <v>-16</v>
      </c>
      <c r="C29" s="5" t="n">
        <v>-3</v>
      </c>
    </row>
    <row r="30" spans="1:3">
      <c r="A30" s="4" t="s">
        <v>400</v>
      </c>
      <c r="B30" s="5" t="n">
        <v>10937</v>
      </c>
      <c r="C30" s="5" t="n">
        <v>1995</v>
      </c>
    </row>
    <row r="31" spans="1:3">
      <c r="A31" s="4" t="s">
        <v>406</v>
      </c>
    </row>
    <row r="32" spans="1:3">
      <c r="A32" s="3" t="s">
        <v>396</v>
      </c>
    </row>
    <row r="33" spans="1:3">
      <c r="A33" s="4" t="s">
        <v>397</v>
      </c>
      <c r="B33" s="5" t="n">
        <v>212255</v>
      </c>
      <c r="C33" s="5" t="n">
        <v>90199</v>
      </c>
    </row>
    <row r="34" spans="1:3">
      <c r="A34" s="4" t="s">
        <v>398</v>
      </c>
      <c r="B34" s="5" t="n">
        <v>3</v>
      </c>
      <c r="C34" s="5" t="n">
        <v>1</v>
      </c>
    </row>
    <row r="35" spans="1:3">
      <c r="A35" s="4" t="s">
        <v>399</v>
      </c>
      <c r="B35" s="5" t="n">
        <v>-538</v>
      </c>
      <c r="C35" s="5" t="n">
        <v>-87</v>
      </c>
    </row>
    <row r="36" spans="1:3">
      <c r="A36" s="4" t="s">
        <v>400</v>
      </c>
      <c r="B36" s="5" t="n">
        <v>211720</v>
      </c>
      <c r="C36" s="5" t="n">
        <v>90113</v>
      </c>
    </row>
    <row r="37" spans="1:3">
      <c r="A37" s="4" t="s">
        <v>407</v>
      </c>
    </row>
    <row r="38" spans="1:3">
      <c r="A38" s="3" t="s">
        <v>396</v>
      </c>
    </row>
    <row r="39" spans="1:3">
      <c r="A39" s="4" t="s">
        <v>397</v>
      </c>
      <c r="B39" s="5" t="n">
        <v>24798</v>
      </c>
      <c r="C39" s="5" t="n">
        <v>43484</v>
      </c>
    </row>
    <row r="40" spans="1:3">
      <c r="A40" s="4" t="s">
        <v>398</v>
      </c>
      <c r="B40" s="5" t="n">
        <v>1</v>
      </c>
      <c r="C40" s="5" t="n">
        <v>5</v>
      </c>
    </row>
    <row r="41" spans="1:3">
      <c r="A41" s="4" t="s">
        <v>399</v>
      </c>
      <c r="B41" s="5" t="n">
        <v>-12</v>
      </c>
      <c r="C41" s="5" t="n">
        <v>-18</v>
      </c>
    </row>
    <row r="42" spans="1:3">
      <c r="A42" s="4" t="s">
        <v>400</v>
      </c>
      <c r="B42" s="5" t="n">
        <v>24787</v>
      </c>
      <c r="C42" s="5" t="n">
        <v>43471</v>
      </c>
    </row>
    <row r="43" spans="1:3">
      <c r="A43" s="4" t="s">
        <v>408</v>
      </c>
    </row>
    <row r="44" spans="1:3">
      <c r="A44" s="3" t="s">
        <v>396</v>
      </c>
    </row>
    <row r="45" spans="1:3">
      <c r="A45" s="4" t="s">
        <v>397</v>
      </c>
      <c r="B45" s="5" t="n">
        <v>52737</v>
      </c>
      <c r="C45" s="5" t="n">
        <v>13161</v>
      </c>
    </row>
    <row r="46" spans="1:3">
      <c r="A46" s="4" t="s">
        <v>399</v>
      </c>
      <c r="B46" s="5" t="n">
        <v>-161</v>
      </c>
      <c r="C46" s="5" t="n">
        <v>-6</v>
      </c>
    </row>
    <row r="47" spans="1:3">
      <c r="A47" s="4" t="s">
        <v>400</v>
      </c>
      <c r="B47" s="5" t="n">
        <v>52576</v>
      </c>
      <c r="C47" s="5" t="n">
        <v>13155</v>
      </c>
    </row>
    <row r="48" spans="1:3">
      <c r="A48" s="4" t="s">
        <v>409</v>
      </c>
    </row>
    <row r="49" spans="1:3">
      <c r="A49" s="3" t="s">
        <v>396</v>
      </c>
    </row>
    <row r="50" spans="1:3">
      <c r="A50" s="4" t="s">
        <v>397</v>
      </c>
      <c r="B50" s="5" t="n">
        <v>1777</v>
      </c>
      <c r="C50" s="5" t="n">
        <v>1853</v>
      </c>
    </row>
    <row r="51" spans="1:3">
      <c r="A51" s="4" t="s">
        <v>398</v>
      </c>
      <c r="B51" s="5" t="n">
        <v>1</v>
      </c>
    </row>
    <row r="52" spans="1:3">
      <c r="A52" s="4" t="s">
        <v>399</v>
      </c>
      <c r="C52" s="5" t="n">
        <v>-1</v>
      </c>
    </row>
    <row r="53" spans="1:3">
      <c r="A53" s="4" t="s">
        <v>400</v>
      </c>
      <c r="B53" s="6" t="n">
        <v>1778</v>
      </c>
      <c r="C53" s="6" t="n">
        <v>1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80</v>
      </c>
      <c r="B1" s="2" t="s">
        <v>1</v>
      </c>
    </row>
    <row r="2" spans="1:5">
      <c r="B2" s="2" t="s">
        <v>2</v>
      </c>
      <c r="D2" s="2" t="s">
        <v>32</v>
      </c>
      <c r="E2" s="2" t="s">
        <v>81</v>
      </c>
    </row>
    <row r="3" spans="1:5">
      <c r="A3" s="3" t="s">
        <v>82</v>
      </c>
    </row>
    <row r="4" spans="1:5">
      <c r="A4" s="4" t="s">
        <v>83</v>
      </c>
      <c r="B4" s="6" t="n">
        <v>593749</v>
      </c>
      <c r="D4" s="6" t="n">
        <v>445304</v>
      </c>
      <c r="E4" s="6" t="n">
        <v>329543</v>
      </c>
    </row>
    <row r="5" spans="1:5">
      <c r="A5" s="3" t="s">
        <v>84</v>
      </c>
    </row>
    <row r="6" spans="1:5">
      <c r="A6" s="4" t="s">
        <v>85</v>
      </c>
      <c r="B6" s="5" t="n">
        <v>98581</v>
      </c>
      <c r="D6" s="5" t="n">
        <v>70627</v>
      </c>
      <c r="E6" s="5" t="n">
        <v>50419</v>
      </c>
    </row>
    <row r="7" spans="1:5">
      <c r="A7" s="4" t="s">
        <v>86</v>
      </c>
      <c r="B7" s="5" t="n">
        <v>75297</v>
      </c>
      <c r="D7" s="5" t="n">
        <v>66386</v>
      </c>
      <c r="E7" s="5" t="n">
        <v>49759</v>
      </c>
    </row>
    <row r="8" spans="1:5">
      <c r="A8" s="4" t="s">
        <v>87</v>
      </c>
      <c r="B8" s="5" t="n">
        <v>262734</v>
      </c>
      <c r="D8" s="5" t="n">
        <v>218153</v>
      </c>
      <c r="E8" s="5" t="n">
        <v>164261</v>
      </c>
    </row>
    <row r="9" spans="1:5">
      <c r="A9" s="4" t="s">
        <v>88</v>
      </c>
      <c r="B9" s="5" t="n">
        <v>436612</v>
      </c>
      <c r="D9" s="5" t="n">
        <v>355166</v>
      </c>
      <c r="E9" s="5" t="n">
        <v>264439</v>
      </c>
    </row>
    <row r="10" spans="1:5">
      <c r="A10" s="4" t="s">
        <v>89</v>
      </c>
      <c r="B10" s="5" t="n">
        <v>157137</v>
      </c>
      <c r="D10" s="5" t="n">
        <v>90138</v>
      </c>
      <c r="E10" s="5" t="n">
        <v>65104</v>
      </c>
    </row>
    <row r="11" spans="1:5">
      <c r="A11" s="3" t="s">
        <v>90</v>
      </c>
    </row>
    <row r="12" spans="1:5">
      <c r="A12" s="4" t="s">
        <v>91</v>
      </c>
      <c r="B12" s="5" t="n">
        <v>3688</v>
      </c>
      <c r="D12" s="5" t="n">
        <v>1554</v>
      </c>
      <c r="E12" s="5" t="n">
        <v>395</v>
      </c>
    </row>
    <row r="13" spans="1:5">
      <c r="A13" s="4" t="s">
        <v>92</v>
      </c>
      <c r="B13" s="5" t="n">
        <v>-388</v>
      </c>
      <c r="D13" s="5" t="n">
        <v>-349</v>
      </c>
      <c r="E13" s="5" t="n">
        <v>339</v>
      </c>
    </row>
    <row r="14" spans="1:5">
      <c r="A14" s="4" t="s">
        <v>93</v>
      </c>
      <c r="B14" s="5" t="n">
        <v>3300</v>
      </c>
      <c r="D14" s="5" t="n">
        <v>1205</v>
      </c>
      <c r="E14" s="5" t="n">
        <v>734</v>
      </c>
    </row>
    <row r="15" spans="1:5">
      <c r="A15" s="4" t="s">
        <v>94</v>
      </c>
      <c r="B15" s="5" t="n">
        <v>160437</v>
      </c>
      <c r="D15" s="5" t="n">
        <v>91343</v>
      </c>
      <c r="E15" s="5" t="n">
        <v>65838</v>
      </c>
    </row>
    <row r="16" spans="1:5">
      <c r="A16" s="4" t="s">
        <v>95</v>
      </c>
      <c r="B16" s="5" t="n">
        <v>48267</v>
      </c>
      <c r="C16" s="4" t="s">
        <v>96</v>
      </c>
      <c r="D16" s="5" t="n">
        <v>39227</v>
      </c>
      <c r="E16" s="5" t="n">
        <v>27691</v>
      </c>
    </row>
    <row r="17" spans="1:5">
      <c r="A17" s="4" t="s">
        <v>97</v>
      </c>
      <c r="B17" s="6" t="n">
        <v>112170</v>
      </c>
      <c r="D17" s="6" t="n">
        <v>52116</v>
      </c>
      <c r="E17" s="6" t="n">
        <v>38147</v>
      </c>
    </row>
    <row r="18" spans="1:5">
      <c r="A18" s="4" t="s">
        <v>98</v>
      </c>
      <c r="B18" s="7" t="n">
        <v>2.54</v>
      </c>
      <c r="D18" s="7" t="n">
        <v>1.21</v>
      </c>
      <c r="E18" s="7" t="n">
        <v>0.9</v>
      </c>
    </row>
    <row r="19" spans="1:5">
      <c r="A19" s="4" t="s">
        <v>99</v>
      </c>
      <c r="B19" s="5" t="n">
        <v>44153</v>
      </c>
      <c r="D19" s="5" t="n">
        <v>43238</v>
      </c>
      <c r="E19" s="5" t="n">
        <v>42204</v>
      </c>
    </row>
    <row r="20" spans="1:5">
      <c r="A20" s="4" t="s">
        <v>100</v>
      </c>
      <c r="B20" s="7" t="n">
        <v>2.45</v>
      </c>
      <c r="D20" s="7" t="n">
        <v>1.17</v>
      </c>
      <c r="E20" s="7" t="n">
        <v>0.85</v>
      </c>
    </row>
    <row r="21" spans="1:5">
      <c r="A21" s="4" t="s">
        <v>101</v>
      </c>
      <c r="B21" s="5" t="n">
        <v>45849</v>
      </c>
      <c r="D21" s="5" t="n">
        <v>44658</v>
      </c>
      <c r="E21" s="5" t="n">
        <v>44895</v>
      </c>
    </row>
    <row r="22" spans="1:5"/>
    <row r="23" spans="1:5">
      <c r="A23" s="4" t="s">
        <v>102</v>
      </c>
      <c r="B23" s="4" t="s">
        <v>103</v>
      </c>
    </row>
    <row r="24" spans="1:5">
      <c r="A24" s="4" t="s">
        <v>104</v>
      </c>
      <c r="B24" s="4" t="s">
        <v>105</v>
      </c>
    </row>
  </sheetData>
  <mergeCells count="6">
    <mergeCell ref="A1:A2"/>
    <mergeCell ref="B1:E1"/>
    <mergeCell ref="B2:C2"/>
    <mergeCell ref="A22:E22"/>
    <mergeCell ref="B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396</v>
      </c>
    </row>
    <row r="3" spans="1:3">
      <c r="A3" s="4" t="s">
        <v>385</v>
      </c>
      <c r="B3" s="6" t="n">
        <v>379371</v>
      </c>
      <c r="C3" s="6" t="n">
        <v>262026</v>
      </c>
    </row>
    <row r="4" spans="1:3">
      <c r="A4" s="4" t="s">
        <v>54</v>
      </c>
      <c r="B4" s="5" t="n">
        <v>10490</v>
      </c>
      <c r="C4" s="5" t="n">
        <v>9153</v>
      </c>
    </row>
    <row r="5" spans="1:3">
      <c r="A5" s="4" t="s">
        <v>401</v>
      </c>
    </row>
    <row r="6" spans="1:3">
      <c r="A6" s="3" t="s">
        <v>396</v>
      </c>
    </row>
    <row r="7" spans="1:3">
      <c r="A7" s="4" t="s">
        <v>385</v>
      </c>
      <c r="B7" s="5" t="n">
        <v>16750</v>
      </c>
      <c r="C7" s="5" t="n">
        <v>12000</v>
      </c>
    </row>
    <row r="8" spans="1:3">
      <c r="A8" s="4" t="s">
        <v>402</v>
      </c>
    </row>
    <row r="9" spans="1:3">
      <c r="A9" s="3" t="s">
        <v>396</v>
      </c>
    </row>
    <row r="10" spans="1:3">
      <c r="A10" s="4" t="s">
        <v>385</v>
      </c>
      <c r="B10" s="5" t="n">
        <v>36875</v>
      </c>
      <c r="C10" s="5" t="n">
        <v>42279</v>
      </c>
    </row>
    <row r="11" spans="1:3">
      <c r="A11" s="4" t="s">
        <v>411</v>
      </c>
    </row>
    <row r="12" spans="1:3">
      <c r="A12" s="3" t="s">
        <v>396</v>
      </c>
    </row>
    <row r="13" spans="1:3">
      <c r="A13" s="4" t="s">
        <v>385</v>
      </c>
      <c r="B13" s="5" t="n">
        <v>16750</v>
      </c>
      <c r="C13" s="5" t="n">
        <v>12000</v>
      </c>
    </row>
    <row r="14" spans="1:3">
      <c r="A14" s="4" t="s">
        <v>412</v>
      </c>
    </row>
    <row r="15" spans="1:3">
      <c r="A15" s="3" t="s">
        <v>396</v>
      </c>
    </row>
    <row r="16" spans="1:3">
      <c r="A16" s="4" t="s">
        <v>385</v>
      </c>
      <c r="B16" s="5" t="n">
        <v>36875</v>
      </c>
      <c r="C16" s="5" t="n">
        <v>42279</v>
      </c>
    </row>
    <row r="17" spans="1:3">
      <c r="A17" s="8" t="n">
        <v>3</v>
      </c>
    </row>
    <row r="18" spans="1:3">
      <c r="A18" s="3" t="s">
        <v>396</v>
      </c>
    </row>
    <row r="19" spans="1:3">
      <c r="A19" s="4" t="s">
        <v>54</v>
      </c>
      <c r="B19" s="5" t="n">
        <v>10490</v>
      </c>
      <c r="C19" s="5" t="n">
        <v>9153</v>
      </c>
    </row>
    <row r="20" spans="1:3">
      <c r="A20" s="4" t="s">
        <v>403</v>
      </c>
    </row>
    <row r="21" spans="1:3">
      <c r="A21" s="3" t="s">
        <v>396</v>
      </c>
    </row>
    <row r="22" spans="1:3">
      <c r="A22" s="4" t="s">
        <v>385</v>
      </c>
      <c r="B22" s="5" t="n">
        <v>5845</v>
      </c>
      <c r="C22" s="5" t="n">
        <v>11975</v>
      </c>
    </row>
    <row r="23" spans="1:3">
      <c r="A23" s="4" t="s">
        <v>413</v>
      </c>
    </row>
    <row r="24" spans="1:3">
      <c r="A24" s="3" t="s">
        <v>396</v>
      </c>
    </row>
    <row r="25" spans="1:3">
      <c r="A25" s="4" t="s">
        <v>385</v>
      </c>
      <c r="B25" s="5" t="n">
        <v>5845</v>
      </c>
      <c r="C25" s="5" t="n">
        <v>11975</v>
      </c>
    </row>
    <row r="26" spans="1:3">
      <c r="A26" s="4" t="s">
        <v>404</v>
      </c>
    </row>
    <row r="27" spans="1:3">
      <c r="A27" s="3" t="s">
        <v>396</v>
      </c>
    </row>
    <row r="28" spans="1:3">
      <c r="A28" s="4" t="s">
        <v>385</v>
      </c>
      <c r="B28" s="5" t="n">
        <v>18103</v>
      </c>
      <c r="C28" s="5" t="n">
        <v>45186</v>
      </c>
    </row>
    <row r="29" spans="1:3">
      <c r="A29" s="4" t="s">
        <v>405</v>
      </c>
    </row>
    <row r="30" spans="1:3">
      <c r="A30" s="3" t="s">
        <v>396</v>
      </c>
    </row>
    <row r="31" spans="1:3">
      <c r="A31" s="4" t="s">
        <v>385</v>
      </c>
      <c r="B31" s="5" t="n">
        <v>10937</v>
      </c>
      <c r="C31" s="5" t="n">
        <v>1995</v>
      </c>
    </row>
    <row r="32" spans="1:3">
      <c r="A32" s="4" t="s">
        <v>414</v>
      </c>
    </row>
    <row r="33" spans="1:3">
      <c r="A33" s="3" t="s">
        <v>396</v>
      </c>
    </row>
    <row r="34" spans="1:3">
      <c r="A34" s="4" t="s">
        <v>385</v>
      </c>
      <c r="B34" s="5" t="n">
        <v>18103</v>
      </c>
      <c r="C34" s="5" t="n">
        <v>45186</v>
      </c>
    </row>
    <row r="35" spans="1:3">
      <c r="A35" s="4" t="s">
        <v>415</v>
      </c>
    </row>
    <row r="36" spans="1:3">
      <c r="A36" s="3" t="s">
        <v>396</v>
      </c>
    </row>
    <row r="37" spans="1:3">
      <c r="A37" s="4" t="s">
        <v>385</v>
      </c>
      <c r="B37" s="5" t="n">
        <v>10937</v>
      </c>
      <c r="C37" s="5" t="n">
        <v>1995</v>
      </c>
    </row>
    <row r="38" spans="1:3">
      <c r="A38" s="4" t="s">
        <v>406</v>
      </c>
    </row>
    <row r="39" spans="1:3">
      <c r="A39" s="3" t="s">
        <v>396</v>
      </c>
    </row>
    <row r="40" spans="1:3">
      <c r="A40" s="4" t="s">
        <v>385</v>
      </c>
      <c r="B40" s="5" t="n">
        <v>211720</v>
      </c>
      <c r="C40" s="5" t="n">
        <v>90113</v>
      </c>
    </row>
    <row r="41" spans="1:3">
      <c r="A41" s="4" t="s">
        <v>407</v>
      </c>
    </row>
    <row r="42" spans="1:3">
      <c r="A42" s="3" t="s">
        <v>396</v>
      </c>
    </row>
    <row r="43" spans="1:3">
      <c r="A43" s="4" t="s">
        <v>385</v>
      </c>
      <c r="B43" s="5" t="n">
        <v>24787</v>
      </c>
      <c r="C43" s="5" t="n">
        <v>43471</v>
      </c>
    </row>
    <row r="44" spans="1:3">
      <c r="A44" s="4" t="s">
        <v>416</v>
      </c>
    </row>
    <row r="45" spans="1:3">
      <c r="A45" s="3" t="s">
        <v>396</v>
      </c>
    </row>
    <row r="46" spans="1:3">
      <c r="A46" s="4" t="s">
        <v>385</v>
      </c>
      <c r="B46" s="5" t="n">
        <v>211720</v>
      </c>
      <c r="C46" s="5" t="n">
        <v>90113</v>
      </c>
    </row>
    <row r="47" spans="1:3">
      <c r="A47" s="4" t="s">
        <v>417</v>
      </c>
    </row>
    <row r="48" spans="1:3">
      <c r="A48" s="3" t="s">
        <v>396</v>
      </c>
    </row>
    <row r="49" spans="1:3">
      <c r="A49" s="4" t="s">
        <v>385</v>
      </c>
      <c r="B49" s="5" t="n">
        <v>24787</v>
      </c>
      <c r="C49" s="5" t="n">
        <v>43471</v>
      </c>
    </row>
    <row r="50" spans="1:3">
      <c r="A50" s="4" t="s">
        <v>408</v>
      </c>
    </row>
    <row r="51" spans="1:3">
      <c r="A51" s="3" t="s">
        <v>396</v>
      </c>
    </row>
    <row r="52" spans="1:3">
      <c r="A52" s="4" t="s">
        <v>385</v>
      </c>
      <c r="B52" s="5" t="n">
        <v>52576</v>
      </c>
      <c r="C52" s="5" t="n">
        <v>13155</v>
      </c>
    </row>
    <row r="53" spans="1:3">
      <c r="A53" s="4" t="s">
        <v>409</v>
      </c>
    </row>
    <row r="54" spans="1:3">
      <c r="A54" s="3" t="s">
        <v>396</v>
      </c>
    </row>
    <row r="55" spans="1:3">
      <c r="A55" s="4" t="s">
        <v>385</v>
      </c>
      <c r="B55" s="5" t="n">
        <v>1778</v>
      </c>
      <c r="C55" s="5" t="n">
        <v>1852</v>
      </c>
    </row>
    <row r="56" spans="1:3">
      <c r="A56" s="4" t="s">
        <v>418</v>
      </c>
    </row>
    <row r="57" spans="1:3">
      <c r="A57" s="3" t="s">
        <v>396</v>
      </c>
    </row>
    <row r="58" spans="1:3">
      <c r="A58" s="4" t="s">
        <v>385</v>
      </c>
      <c r="B58" s="5" t="n">
        <v>52576</v>
      </c>
      <c r="C58" s="5" t="n">
        <v>13155</v>
      </c>
    </row>
    <row r="59" spans="1:3">
      <c r="A59" s="4" t="s">
        <v>419</v>
      </c>
    </row>
    <row r="60" spans="1:3">
      <c r="A60" s="3" t="s">
        <v>396</v>
      </c>
    </row>
    <row r="61" spans="1:3">
      <c r="A61" s="4" t="s">
        <v>385</v>
      </c>
      <c r="B61" s="6" t="n">
        <v>1778</v>
      </c>
      <c r="C61" s="6" t="n">
        <v>18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421</v>
      </c>
      <c r="C1" s="2" t="s">
        <v>1</v>
      </c>
    </row>
    <row r="2" spans="1:5">
      <c r="B2" s="2" t="s">
        <v>422</v>
      </c>
      <c r="C2" s="2" t="s">
        <v>2</v>
      </c>
      <c r="D2" s="2" t="s">
        <v>32</v>
      </c>
      <c r="E2" s="2" t="s">
        <v>81</v>
      </c>
    </row>
    <row r="3" spans="1:5">
      <c r="A3" s="3" t="s">
        <v>396</v>
      </c>
    </row>
    <row r="4" spans="1:5">
      <c r="A4" s="4" t="s">
        <v>423</v>
      </c>
      <c r="C4" s="6" t="n">
        <v>12600</v>
      </c>
      <c r="D4" s="6" t="n">
        <v>7200</v>
      </c>
    </row>
    <row r="5" spans="1:5">
      <c r="A5" s="4" t="s">
        <v>424</v>
      </c>
      <c r="C5" s="6" t="n">
        <v>6400</v>
      </c>
      <c r="D5" s="6" t="n">
        <v>2899</v>
      </c>
      <c r="E5" s="6" t="n">
        <v>750</v>
      </c>
    </row>
    <row r="6" spans="1:5">
      <c r="A6" s="4" t="s">
        <v>425</v>
      </c>
    </row>
    <row r="7" spans="1:5">
      <c r="A7" s="3" t="s">
        <v>396</v>
      </c>
    </row>
    <row r="8" spans="1:5">
      <c r="A8" s="4" t="s">
        <v>426</v>
      </c>
      <c r="B8" s="6" t="n">
        <v>13000</v>
      </c>
    </row>
    <row r="9" spans="1:5">
      <c r="A9" s="4" t="s">
        <v>427</v>
      </c>
      <c r="B9" s="6" t="n">
        <v>15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8</v>
      </c>
      <c r="B1" s="2" t="s">
        <v>421</v>
      </c>
      <c r="C1" s="2" t="s">
        <v>1</v>
      </c>
    </row>
    <row r="2" spans="1:4">
      <c r="B2" s="2" t="s">
        <v>422</v>
      </c>
      <c r="C2" s="2" t="s">
        <v>2</v>
      </c>
      <c r="D2" s="2" t="s">
        <v>32</v>
      </c>
    </row>
    <row r="3" spans="1:4">
      <c r="A3" s="3" t="s">
        <v>429</v>
      </c>
    </row>
    <row r="4" spans="1:4">
      <c r="A4" s="4" t="s">
        <v>54</v>
      </c>
      <c r="C4" s="6" t="n">
        <v>10490</v>
      </c>
      <c r="D4" s="6" t="n">
        <v>9153</v>
      </c>
    </row>
    <row r="5" spans="1:4">
      <c r="A5" s="4" t="s">
        <v>425</v>
      </c>
    </row>
    <row r="6" spans="1:4">
      <c r="A6" s="3" t="s">
        <v>429</v>
      </c>
    </row>
    <row r="7" spans="1:4">
      <c r="A7" s="4" t="s">
        <v>430</v>
      </c>
      <c r="B7" s="4" t="s">
        <v>431</v>
      </c>
    </row>
    <row r="8" spans="1:4">
      <c r="A8" s="8" t="n">
        <v>3</v>
      </c>
    </row>
    <row r="9" spans="1:4">
      <c r="A9" s="3" t="s">
        <v>429</v>
      </c>
    </row>
    <row r="10" spans="1:4">
      <c r="A10" s="4" t="s">
        <v>54</v>
      </c>
      <c r="C10" s="5" t="n">
        <v>10490</v>
      </c>
      <c r="D10" s="6" t="n">
        <v>9153</v>
      </c>
    </row>
    <row r="11" spans="1:4">
      <c r="A11" s="4" t="s">
        <v>432</v>
      </c>
    </row>
    <row r="12" spans="1:4">
      <c r="A12" s="3" t="s">
        <v>429</v>
      </c>
    </row>
    <row r="13" spans="1:4">
      <c r="A13" s="4" t="s">
        <v>54</v>
      </c>
      <c r="C13" s="5" t="n">
        <v>10490</v>
      </c>
    </row>
    <row r="14" spans="1:4">
      <c r="A14" s="4" t="s">
        <v>433</v>
      </c>
    </row>
    <row r="15" spans="1:4">
      <c r="A15" s="3" t="s">
        <v>429</v>
      </c>
    </row>
    <row r="16" spans="1:4">
      <c r="A16" s="4" t="s">
        <v>54</v>
      </c>
      <c r="C16" s="6" t="n">
        <v>5631</v>
      </c>
    </row>
    <row r="17" spans="1:4">
      <c r="A17" s="4" t="s">
        <v>434</v>
      </c>
    </row>
    <row r="18" spans="1:4">
      <c r="A18" s="3" t="s">
        <v>429</v>
      </c>
    </row>
    <row r="19" spans="1:4">
      <c r="A19" s="4" t="s">
        <v>435</v>
      </c>
      <c r="C19" s="4" t="s">
        <v>436</v>
      </c>
    </row>
    <row r="20" spans="1:4">
      <c r="A20" s="4" t="s">
        <v>437</v>
      </c>
    </row>
    <row r="21" spans="1:4">
      <c r="A21" s="3" t="s">
        <v>429</v>
      </c>
    </row>
    <row r="22" spans="1:4">
      <c r="A22" s="4" t="s">
        <v>438</v>
      </c>
      <c r="C22" s="5" t="n">
        <v>2019</v>
      </c>
    </row>
    <row r="23" spans="1:4">
      <c r="A23" s="4" t="s">
        <v>430</v>
      </c>
      <c r="C23" s="4" t="s">
        <v>439</v>
      </c>
    </row>
    <row r="24" spans="1:4">
      <c r="A24" s="4" t="s">
        <v>440</v>
      </c>
    </row>
    <row r="25" spans="1:4">
      <c r="A25" s="3" t="s">
        <v>429</v>
      </c>
    </row>
    <row r="26" spans="1:4">
      <c r="A26" s="4" t="s">
        <v>435</v>
      </c>
      <c r="C26" s="4" t="s">
        <v>441</v>
      </c>
    </row>
    <row r="27" spans="1:4">
      <c r="A27" s="4" t="s">
        <v>442</v>
      </c>
    </row>
    <row r="28" spans="1:4">
      <c r="A28" s="3" t="s">
        <v>429</v>
      </c>
    </row>
    <row r="29" spans="1:4">
      <c r="A29" s="4" t="s">
        <v>438</v>
      </c>
      <c r="C29" s="5" t="n">
        <v>2022</v>
      </c>
    </row>
    <row r="30" spans="1:4">
      <c r="A30" s="4" t="s">
        <v>430</v>
      </c>
      <c r="C30" s="4" t="s">
        <v>443</v>
      </c>
    </row>
    <row r="31" spans="1:4">
      <c r="A31" s="4" t="s">
        <v>444</v>
      </c>
    </row>
    <row r="32" spans="1:4">
      <c r="A32" s="3" t="s">
        <v>429</v>
      </c>
    </row>
    <row r="33" spans="1:4">
      <c r="A33" s="4" t="s">
        <v>435</v>
      </c>
      <c r="C33" s="4" t="s">
        <v>445</v>
      </c>
    </row>
    <row r="34" spans="1:4">
      <c r="A34" s="4" t="s">
        <v>446</v>
      </c>
    </row>
    <row r="35" spans="1:4">
      <c r="A35" s="3" t="s">
        <v>429</v>
      </c>
    </row>
    <row r="36" spans="1:4">
      <c r="A36" s="4" t="s">
        <v>54</v>
      </c>
      <c r="C36" s="6" t="n">
        <v>4859</v>
      </c>
    </row>
    <row r="37" spans="1:4">
      <c r="A37" s="4" t="s">
        <v>447</v>
      </c>
    </row>
    <row r="38" spans="1:4">
      <c r="A38" s="3" t="s">
        <v>429</v>
      </c>
    </row>
    <row r="39" spans="1:4">
      <c r="A39" s="4" t="s">
        <v>430</v>
      </c>
      <c r="C39" s="4" t="s">
        <v>448</v>
      </c>
    </row>
    <row r="40" spans="1:4">
      <c r="A40" s="4" t="s">
        <v>449</v>
      </c>
      <c r="C40" s="4" t="s">
        <v>450</v>
      </c>
    </row>
    <row r="41" spans="1:4">
      <c r="A41" s="4" t="s">
        <v>451</v>
      </c>
      <c r="C41" s="4" t="s">
        <v>452</v>
      </c>
    </row>
    <row r="42" spans="1:4">
      <c r="A42" s="4" t="s">
        <v>453</v>
      </c>
    </row>
    <row r="43" spans="1:4">
      <c r="A43" s="3" t="s">
        <v>429</v>
      </c>
    </row>
    <row r="44" spans="1:4">
      <c r="A44" s="4" t="s">
        <v>438</v>
      </c>
      <c r="C44" s="5" t="n">
        <v>2023</v>
      </c>
    </row>
    <row r="45" spans="1:4">
      <c r="A45" s="4" t="s">
        <v>454</v>
      </c>
    </row>
    <row r="46" spans="1:4">
      <c r="A46" s="3" t="s">
        <v>429</v>
      </c>
    </row>
    <row r="47" spans="1:4">
      <c r="A47" s="4" t="s">
        <v>438</v>
      </c>
      <c r="C47" s="5" t="n">
        <v>20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81</v>
      </c>
    </row>
    <row r="3" spans="1:4">
      <c r="A3" s="3" t="s">
        <v>456</v>
      </c>
    </row>
    <row r="4" spans="1:4">
      <c r="A4" s="4" t="s">
        <v>457</v>
      </c>
      <c r="B4" s="6" t="n">
        <v>9153</v>
      </c>
      <c r="C4" s="6" t="n">
        <v>7563</v>
      </c>
      <c r="D4" s="6" t="n">
        <v>6510</v>
      </c>
    </row>
    <row r="5" spans="1:4">
      <c r="A5" s="4" t="s">
        <v>458</v>
      </c>
      <c r="B5" s="5" t="n">
        <v>0</v>
      </c>
      <c r="C5" s="5" t="n">
        <v>0</v>
      </c>
      <c r="D5" s="5" t="n">
        <v>0</v>
      </c>
    </row>
    <row r="6" spans="1:4">
      <c r="A6" s="4" t="s">
        <v>459</v>
      </c>
      <c r="B6" s="5" t="n">
        <v>0</v>
      </c>
      <c r="C6" s="5" t="n">
        <v>0</v>
      </c>
      <c r="D6" s="5" t="n">
        <v>0</v>
      </c>
    </row>
    <row r="7" spans="1:4">
      <c r="A7" s="4" t="s">
        <v>460</v>
      </c>
      <c r="B7" s="5" t="n">
        <v>1337</v>
      </c>
      <c r="C7" s="5" t="n">
        <v>1590</v>
      </c>
      <c r="D7" s="5" t="n">
        <v>1053</v>
      </c>
    </row>
    <row r="8" spans="1:4">
      <c r="A8" s="4" t="s">
        <v>461</v>
      </c>
      <c r="B8" s="6" t="n">
        <v>10490</v>
      </c>
      <c r="C8" s="6" t="n">
        <v>9153</v>
      </c>
      <c r="D8" s="6" t="n">
        <v>75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62</v>
      </c>
      <c r="B1" s="2" t="s">
        <v>2</v>
      </c>
      <c r="C1" s="2" t="s">
        <v>32</v>
      </c>
      <c r="D1" s="2" t="s">
        <v>81</v>
      </c>
      <c r="E1" s="2" t="s">
        <v>378</v>
      </c>
    </row>
    <row r="2" spans="1:5">
      <c r="A2" s="3" t="s">
        <v>186</v>
      </c>
    </row>
    <row r="3" spans="1:5">
      <c r="A3" s="4" t="s">
        <v>463</v>
      </c>
      <c r="B3" s="6" t="n">
        <v>70330</v>
      </c>
      <c r="C3" s="6" t="n">
        <v>54337</v>
      </c>
    </row>
    <row r="4" spans="1:5">
      <c r="A4" s="4" t="s">
        <v>464</v>
      </c>
      <c r="B4" s="5" t="n">
        <v>-320</v>
      </c>
      <c r="C4" s="5" t="n">
        <v>-282</v>
      </c>
      <c r="D4" s="6" t="n">
        <v>-124</v>
      </c>
      <c r="E4" s="6" t="n">
        <v>-177</v>
      </c>
    </row>
    <row r="5" spans="1:5">
      <c r="A5" s="4" t="s">
        <v>36</v>
      </c>
      <c r="B5" s="6" t="n">
        <v>70010</v>
      </c>
      <c r="C5" s="6" t="n">
        <v>54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1</v>
      </c>
    </row>
    <row r="3" spans="1:4">
      <c r="A3" s="3" t="s">
        <v>186</v>
      </c>
    </row>
    <row r="4" spans="1:4">
      <c r="A4" s="4" t="s">
        <v>466</v>
      </c>
      <c r="B4" s="6" t="n">
        <v>282</v>
      </c>
      <c r="C4" s="6" t="n">
        <v>124</v>
      </c>
      <c r="D4" s="6" t="n">
        <v>177</v>
      </c>
    </row>
    <row r="5" spans="1:4">
      <c r="A5" s="4" t="s">
        <v>458</v>
      </c>
      <c r="B5" s="5" t="n">
        <v>38</v>
      </c>
      <c r="C5" s="5" t="n">
        <v>159</v>
      </c>
      <c r="D5" s="5" t="n">
        <v>42</v>
      </c>
    </row>
    <row r="6" spans="1:4">
      <c r="A6" s="4" t="s">
        <v>467</v>
      </c>
      <c r="C6" s="5" t="n">
        <v>-1</v>
      </c>
      <c r="D6" s="5" t="n">
        <v>-95</v>
      </c>
    </row>
    <row r="7" spans="1:4">
      <c r="A7" s="4" t="s">
        <v>468</v>
      </c>
      <c r="B7" s="6" t="n">
        <v>320</v>
      </c>
      <c r="C7" s="6" t="n">
        <v>282</v>
      </c>
      <c r="D7" s="6" t="n">
        <v>1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9</v>
      </c>
      <c r="B1" s="2" t="s">
        <v>2</v>
      </c>
      <c r="C1" s="2" t="s">
        <v>32</v>
      </c>
    </row>
    <row r="2" spans="1:3">
      <c r="A2" s="3" t="s">
        <v>188</v>
      </c>
    </row>
    <row r="3" spans="1:3">
      <c r="A3" s="4" t="s">
        <v>470</v>
      </c>
      <c r="B3" s="6" t="n">
        <v>16481</v>
      </c>
      <c r="C3" s="6" t="n">
        <v>9784</v>
      </c>
    </row>
    <row r="4" spans="1:3">
      <c r="A4" s="4" t="s">
        <v>471</v>
      </c>
      <c r="B4" s="5" t="n">
        <v>23179</v>
      </c>
      <c r="C4" s="5" t="n">
        <v>16504</v>
      </c>
    </row>
    <row r="5" spans="1:3">
      <c r="A5" s="4" t="s">
        <v>472</v>
      </c>
      <c r="B5" s="5" t="n">
        <v>10544</v>
      </c>
      <c r="C5" s="5" t="n">
        <v>8643</v>
      </c>
    </row>
    <row r="6" spans="1:3">
      <c r="A6" s="4" t="s">
        <v>37</v>
      </c>
      <c r="B6" s="6" t="n">
        <v>50204</v>
      </c>
      <c r="C6" s="6" t="n">
        <v>349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3</v>
      </c>
      <c r="B1" s="2" t="s">
        <v>2</v>
      </c>
      <c r="C1" s="2" t="s">
        <v>32</v>
      </c>
    </row>
    <row r="2" spans="1:3">
      <c r="A2" s="3" t="s">
        <v>191</v>
      </c>
    </row>
    <row r="3" spans="1:3">
      <c r="A3" s="4" t="s">
        <v>474</v>
      </c>
      <c r="B3" s="6" t="n">
        <v>7680</v>
      </c>
      <c r="C3" s="6" t="n">
        <v>4046</v>
      </c>
    </row>
    <row r="4" spans="1:3">
      <c r="A4" s="4" t="s">
        <v>475</v>
      </c>
      <c r="B4" s="5" t="n">
        <v>63700</v>
      </c>
      <c r="C4" s="5" t="n">
        <v>10900</v>
      </c>
    </row>
    <row r="5" spans="1:3">
      <c r="A5" s="4" t="s">
        <v>476</v>
      </c>
      <c r="C5" s="5" t="n">
        <v>16784</v>
      </c>
    </row>
    <row r="6" spans="1:3">
      <c r="A6" s="4" t="s">
        <v>477</v>
      </c>
      <c r="B6" s="5" t="n">
        <v>2905</v>
      </c>
      <c r="C6" s="5" t="n">
        <v>34854</v>
      </c>
    </row>
    <row r="7" spans="1:3">
      <c r="A7" s="4" t="s">
        <v>478</v>
      </c>
      <c r="B7" s="5" t="n">
        <v>42787</v>
      </c>
      <c r="C7" s="5" t="n">
        <v>27989</v>
      </c>
    </row>
    <row r="8" spans="1:3">
      <c r="A8" s="4" t="s">
        <v>479</v>
      </c>
      <c r="B8" s="5" t="n">
        <v>8104</v>
      </c>
      <c r="C8" s="5" t="n">
        <v>3899</v>
      </c>
    </row>
    <row r="9" spans="1:3">
      <c r="A9" s="4" t="s">
        <v>480</v>
      </c>
      <c r="B9" s="5" t="n">
        <v>19850</v>
      </c>
      <c r="C9" s="5" t="n">
        <v>9257</v>
      </c>
    </row>
    <row r="10" spans="1:3">
      <c r="A10" s="4" t="s">
        <v>481</v>
      </c>
      <c r="B10" s="5" t="n">
        <v>145026</v>
      </c>
      <c r="C10" s="5" t="n">
        <v>107729</v>
      </c>
    </row>
    <row r="11" spans="1:3">
      <c r="A11" s="4" t="s">
        <v>482</v>
      </c>
      <c r="B11" s="5" t="n">
        <v>-27859</v>
      </c>
      <c r="C11" s="5" t="n">
        <v>-19952</v>
      </c>
    </row>
    <row r="12" spans="1:3">
      <c r="A12" s="4" t="s">
        <v>41</v>
      </c>
      <c r="B12" s="6" t="n">
        <v>117167</v>
      </c>
      <c r="C12" s="6" t="n">
        <v>877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483</v>
      </c>
      <c r="B1" s="2" t="s">
        <v>421</v>
      </c>
      <c r="D1" s="2" t="s">
        <v>1</v>
      </c>
    </row>
    <row r="2" spans="1:6">
      <c r="B2" s="2" t="s">
        <v>484</v>
      </c>
      <c r="C2" s="2" t="s">
        <v>485</v>
      </c>
      <c r="D2" s="2" t="s">
        <v>486</v>
      </c>
      <c r="E2" s="2" t="s">
        <v>487</v>
      </c>
      <c r="F2" s="2" t="s">
        <v>488</v>
      </c>
    </row>
    <row r="3" spans="1:6">
      <c r="A3" s="3" t="s">
        <v>489</v>
      </c>
    </row>
    <row r="4" spans="1:6">
      <c r="A4" s="4" t="s">
        <v>490</v>
      </c>
      <c r="D4" s="6" t="n">
        <v>55863</v>
      </c>
      <c r="E4" s="6" t="n">
        <v>50415</v>
      </c>
      <c r="F4" s="6" t="n">
        <v>15624</v>
      </c>
    </row>
    <row r="5" spans="1:6">
      <c r="A5" s="4" t="s">
        <v>491</v>
      </c>
      <c r="D5" s="6" t="n">
        <v>11000</v>
      </c>
      <c r="E5" s="6" t="n">
        <v>6200</v>
      </c>
      <c r="F5" s="6" t="n">
        <v>3300</v>
      </c>
    </row>
    <row r="6" spans="1:6">
      <c r="A6" s="4" t="s">
        <v>492</v>
      </c>
    </row>
    <row r="7" spans="1:6">
      <c r="A7" s="3" t="s">
        <v>489</v>
      </c>
    </row>
    <row r="8" spans="1:6">
      <c r="A8" s="4" t="s">
        <v>493</v>
      </c>
      <c r="B8" s="6" t="n">
        <v>32600</v>
      </c>
    </row>
    <row r="9" spans="1:6">
      <c r="A9" s="4" t="s">
        <v>494</v>
      </c>
    </row>
    <row r="10" spans="1:6">
      <c r="A10" s="3" t="s">
        <v>489</v>
      </c>
    </row>
    <row r="11" spans="1:6">
      <c r="A11" s="4" t="s">
        <v>490</v>
      </c>
      <c r="B11" s="5" t="n">
        <v>16500</v>
      </c>
    </row>
    <row r="12" spans="1:6">
      <c r="A12" s="4" t="s">
        <v>495</v>
      </c>
    </row>
    <row r="13" spans="1:6">
      <c r="A13" s="3" t="s">
        <v>489</v>
      </c>
    </row>
    <row r="14" spans="1:6">
      <c r="A14" s="4" t="s">
        <v>490</v>
      </c>
      <c r="B14" s="5" t="n">
        <v>3000</v>
      </c>
    </row>
    <row r="15" spans="1:6">
      <c r="A15" s="4" t="s">
        <v>496</v>
      </c>
    </row>
    <row r="16" spans="1:6">
      <c r="A16" s="3" t="s">
        <v>489</v>
      </c>
    </row>
    <row r="17" spans="1:6">
      <c r="A17" s="4" t="s">
        <v>490</v>
      </c>
      <c r="B17" s="6" t="n">
        <v>13000</v>
      </c>
    </row>
    <row r="18" spans="1:6">
      <c r="A18" s="4" t="s">
        <v>497</v>
      </c>
    </row>
    <row r="19" spans="1:6">
      <c r="A19" s="3" t="s">
        <v>489</v>
      </c>
    </row>
    <row r="20" spans="1:6">
      <c r="A20" s="4" t="s">
        <v>498</v>
      </c>
      <c r="C20" s="5" t="n">
        <v>33000</v>
      </c>
    </row>
    <row r="21" spans="1:6">
      <c r="A21" s="4" t="s">
        <v>499</v>
      </c>
    </row>
    <row r="22" spans="1:6">
      <c r="A22" s="3" t="s">
        <v>489</v>
      </c>
    </row>
    <row r="23" spans="1:6">
      <c r="A23" s="4" t="s">
        <v>490</v>
      </c>
      <c r="C23" s="6" t="n">
        <v>12600</v>
      </c>
    </row>
    <row r="24" spans="1:6">
      <c r="A24" s="4" t="s">
        <v>500</v>
      </c>
    </row>
    <row r="25" spans="1:6">
      <c r="A25" s="3" t="s">
        <v>489</v>
      </c>
    </row>
    <row r="26" spans="1:6">
      <c r="A26" s="4" t="s">
        <v>490</v>
      </c>
      <c r="C26" s="5" t="n">
        <v>4000</v>
      </c>
    </row>
    <row r="27" spans="1:6">
      <c r="A27" s="4" t="s">
        <v>501</v>
      </c>
    </row>
    <row r="28" spans="1:6">
      <c r="A28" s="3" t="s">
        <v>489</v>
      </c>
    </row>
    <row r="29" spans="1:6">
      <c r="A29" s="4" t="s">
        <v>490</v>
      </c>
      <c r="C29" s="6" t="n">
        <v>86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2</v>
      </c>
      <c r="B1" s="2" t="s">
        <v>421</v>
      </c>
    </row>
    <row r="2" spans="1:5">
      <c r="B2" s="2" t="s">
        <v>422</v>
      </c>
      <c r="C2" s="2" t="s">
        <v>2</v>
      </c>
      <c r="D2" s="2" t="s">
        <v>32</v>
      </c>
      <c r="E2" s="2" t="s">
        <v>81</v>
      </c>
    </row>
    <row r="3" spans="1:5">
      <c r="A3" s="3" t="s">
        <v>503</v>
      </c>
    </row>
    <row r="4" spans="1:5">
      <c r="A4" s="4" t="s">
        <v>42</v>
      </c>
      <c r="C4" s="6" t="n">
        <v>35808000</v>
      </c>
      <c r="D4" s="6" t="n">
        <v>31045000</v>
      </c>
      <c r="E4" s="6" t="n">
        <v>33003000</v>
      </c>
    </row>
    <row r="5" spans="1:5">
      <c r="A5" s="4" t="s">
        <v>504</v>
      </c>
      <c r="C5" s="5" t="n">
        <v>0</v>
      </c>
    </row>
    <row r="6" spans="1:5">
      <c r="A6" s="4" t="s">
        <v>43</v>
      </c>
      <c r="C6" s="6" t="n">
        <v>16705000</v>
      </c>
      <c r="D6" s="6" t="n">
        <v>14482000</v>
      </c>
      <c r="E6" s="6" t="n">
        <v>15396000</v>
      </c>
    </row>
    <row r="7" spans="1:5">
      <c r="A7" s="4" t="s">
        <v>425</v>
      </c>
    </row>
    <row r="8" spans="1:5">
      <c r="A8" s="3" t="s">
        <v>503</v>
      </c>
    </row>
    <row r="9" spans="1:5">
      <c r="A9" s="4" t="s">
        <v>43</v>
      </c>
      <c r="B9" s="6" t="n">
        <v>18500000</v>
      </c>
    </row>
    <row r="10" spans="1:5">
      <c r="A10" s="4" t="s">
        <v>505</v>
      </c>
      <c r="B10"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2</v>
      </c>
      <c r="D2" s="2" t="s">
        <v>81</v>
      </c>
    </row>
    <row r="3" spans="1:4">
      <c r="A3" s="3" t="s">
        <v>107</v>
      </c>
    </row>
    <row r="4" spans="1:4">
      <c r="A4" s="4" t="s">
        <v>97</v>
      </c>
      <c r="B4" s="6" t="n">
        <v>112170</v>
      </c>
      <c r="C4" s="6" t="n">
        <v>52116</v>
      </c>
      <c r="D4" s="6" t="n">
        <v>38147</v>
      </c>
    </row>
    <row r="5" spans="1:4">
      <c r="A5" s="3" t="s">
        <v>108</v>
      </c>
    </row>
    <row r="6" spans="1:4">
      <c r="A6" s="4" t="s">
        <v>109</v>
      </c>
      <c r="B6" s="5" t="n">
        <v>16862</v>
      </c>
      <c r="C6" s="5" t="n">
        <v>-5855</v>
      </c>
      <c r="D6" s="5" t="n">
        <v>2724</v>
      </c>
    </row>
    <row r="7" spans="1:4">
      <c r="A7" s="4" t="s">
        <v>110</v>
      </c>
      <c r="B7" s="5" t="n">
        <v>-460</v>
      </c>
      <c r="C7" s="5" t="n">
        <v>-211</v>
      </c>
      <c r="D7" s="5" t="n">
        <v>66</v>
      </c>
    </row>
    <row r="8" spans="1:4">
      <c r="A8" s="4" t="s">
        <v>111</v>
      </c>
      <c r="B8" s="5" t="n">
        <v>16402</v>
      </c>
      <c r="C8" s="5" t="n">
        <v>-6066</v>
      </c>
      <c r="D8" s="5" t="n">
        <v>2790</v>
      </c>
    </row>
    <row r="9" spans="1:4">
      <c r="A9" s="4" t="s">
        <v>112</v>
      </c>
      <c r="B9" s="6" t="n">
        <v>128572</v>
      </c>
      <c r="C9" s="6" t="n">
        <v>46050</v>
      </c>
      <c r="D9" s="6" t="n">
        <v>409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6</v>
      </c>
      <c r="B1" s="2" t="s">
        <v>1</v>
      </c>
    </row>
    <row r="2" spans="1:3">
      <c r="B2" s="2" t="s">
        <v>2</v>
      </c>
      <c r="C2" s="2" t="s">
        <v>32</v>
      </c>
    </row>
    <row r="3" spans="1:3">
      <c r="A3" s="3" t="s">
        <v>194</v>
      </c>
    </row>
    <row r="4" spans="1:3">
      <c r="A4" s="4" t="s">
        <v>507</v>
      </c>
      <c r="B4" s="6" t="n">
        <v>31045</v>
      </c>
      <c r="C4" s="6" t="n">
        <v>33003</v>
      </c>
    </row>
    <row r="5" spans="1:3">
      <c r="A5" s="4" t="s">
        <v>508</v>
      </c>
      <c r="B5" s="5" t="n">
        <v>4763</v>
      </c>
      <c r="C5" s="5" t="n">
        <v>-1958</v>
      </c>
    </row>
    <row r="6" spans="1:3">
      <c r="A6" s="4" t="s">
        <v>509</v>
      </c>
      <c r="B6" s="6" t="n">
        <v>35808</v>
      </c>
      <c r="C6" s="6" t="n">
        <v>310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194</v>
      </c>
    </row>
    <row r="4" spans="1:3">
      <c r="A4" s="4" t="s">
        <v>507</v>
      </c>
      <c r="B4" s="6" t="n">
        <v>14482</v>
      </c>
      <c r="C4" s="6" t="n">
        <v>15396</v>
      </c>
    </row>
    <row r="5" spans="1:3">
      <c r="A5" s="4" t="s">
        <v>508</v>
      </c>
      <c r="B5" s="5" t="n">
        <v>2223</v>
      </c>
      <c r="C5" s="5" t="n">
        <v>-914</v>
      </c>
    </row>
    <row r="6" spans="1:3">
      <c r="A6" s="4" t="s">
        <v>509</v>
      </c>
      <c r="B6" s="6" t="n">
        <v>16705</v>
      </c>
      <c r="C6" s="6" t="n">
        <v>144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32</v>
      </c>
    </row>
    <row r="2" spans="1:3">
      <c r="A2" s="3" t="s">
        <v>512</v>
      </c>
    </row>
    <row r="3" spans="1:3">
      <c r="A3" s="4" t="s">
        <v>71</v>
      </c>
      <c r="B3" s="7" t="n">
        <v>0.01</v>
      </c>
      <c r="C3" s="7" t="n">
        <v>0.01</v>
      </c>
    </row>
    <row r="4" spans="1:3">
      <c r="A4" s="4" t="s">
        <v>72</v>
      </c>
      <c r="B4" s="5" t="n">
        <v>1000000</v>
      </c>
      <c r="C4" s="5" t="n">
        <v>1000000</v>
      </c>
    </row>
    <row r="5" spans="1:3">
      <c r="A5" s="4" t="s">
        <v>73</v>
      </c>
      <c r="B5" s="5" t="n">
        <v>0</v>
      </c>
      <c r="C5" s="5" t="n">
        <v>0</v>
      </c>
    </row>
    <row r="6" spans="1:3">
      <c r="A6" s="4" t="s">
        <v>74</v>
      </c>
      <c r="B6" s="5" t="n">
        <v>0</v>
      </c>
      <c r="C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80"/>
    <col customWidth="1" max="8" min="8" width="14"/>
    <col customWidth="1" max="9" min="9" width="14"/>
  </cols>
  <sheetData>
    <row r="1" spans="1:9">
      <c r="A1" s="1" t="s">
        <v>513</v>
      </c>
      <c r="B1" s="2" t="s">
        <v>421</v>
      </c>
      <c r="G1" s="2" t="s">
        <v>1</v>
      </c>
    </row>
    <row r="2" spans="1:9">
      <c r="B2" s="2" t="s">
        <v>514</v>
      </c>
      <c r="C2" s="2" t="s">
        <v>515</v>
      </c>
      <c r="D2" s="2" t="s">
        <v>516</v>
      </c>
      <c r="E2" s="2" t="s">
        <v>517</v>
      </c>
      <c r="F2" s="2" t="s">
        <v>518</v>
      </c>
      <c r="G2" s="2" t="s">
        <v>2</v>
      </c>
      <c r="H2" s="2" t="s">
        <v>32</v>
      </c>
      <c r="I2" s="2" t="s">
        <v>81</v>
      </c>
    </row>
    <row r="3" spans="1:9">
      <c r="A3" s="3" t="s">
        <v>519</v>
      </c>
    </row>
    <row r="4" spans="1:9">
      <c r="A4" s="4" t="s">
        <v>520</v>
      </c>
      <c r="G4" s="6" t="n">
        <v>66400</v>
      </c>
      <c r="H4" s="6" t="n">
        <v>74800</v>
      </c>
      <c r="I4" s="6" t="n">
        <v>58600</v>
      </c>
    </row>
    <row r="5" spans="1:9">
      <c r="A5" s="4" t="s">
        <v>161</v>
      </c>
      <c r="G5" s="6" t="n">
        <v>9303</v>
      </c>
      <c r="H5" s="6" t="n">
        <v>10660</v>
      </c>
      <c r="I5" s="6" t="n">
        <v>9771</v>
      </c>
    </row>
    <row r="6" spans="1:9">
      <c r="A6" s="4" t="s">
        <v>326</v>
      </c>
      <c r="G6" s="4" t="s">
        <v>327</v>
      </c>
    </row>
    <row r="7" spans="1:9">
      <c r="A7" s="4" t="s">
        <v>521</v>
      </c>
    </row>
    <row r="8" spans="1:9">
      <c r="A8" s="3" t="s">
        <v>519</v>
      </c>
    </row>
    <row r="9" spans="1:9">
      <c r="A9" s="4" t="s">
        <v>522</v>
      </c>
      <c r="G9" s="4" t="s">
        <v>523</v>
      </c>
    </row>
    <row r="10" spans="1:9">
      <c r="A10" s="4" t="s">
        <v>524</v>
      </c>
      <c r="G10" s="5" t="n">
        <v>2542000</v>
      </c>
    </row>
    <row r="11" spans="1:9">
      <c r="A11" s="4" t="s">
        <v>525</v>
      </c>
    </row>
    <row r="12" spans="1:9">
      <c r="A12" s="3" t="s">
        <v>519</v>
      </c>
    </row>
    <row r="13" spans="1:9">
      <c r="A13" s="4" t="s">
        <v>524</v>
      </c>
      <c r="G13" s="5" t="n">
        <v>270000</v>
      </c>
    </row>
    <row r="14" spans="1:9">
      <c r="A14" s="4" t="s">
        <v>526</v>
      </c>
      <c r="G14" s="4" t="s">
        <v>527</v>
      </c>
    </row>
    <row r="15" spans="1:9">
      <c r="A15" s="4" t="s">
        <v>528</v>
      </c>
    </row>
    <row r="16" spans="1:9">
      <c r="A16" s="3" t="s">
        <v>519</v>
      </c>
    </row>
    <row r="17" spans="1:9">
      <c r="A17" s="4" t="s">
        <v>529</v>
      </c>
      <c r="G17" s="4" t="s">
        <v>530</v>
      </c>
    </row>
    <row r="18" spans="1:9">
      <c r="A18" s="4" t="s">
        <v>531</v>
      </c>
      <c r="G18" s="4" t="s">
        <v>344</v>
      </c>
    </row>
    <row r="19" spans="1:9">
      <c r="A19" s="4" t="s">
        <v>532</v>
      </c>
      <c r="G19" s="6" t="n">
        <v>9500</v>
      </c>
    </row>
    <row r="20" spans="1:9">
      <c r="A20" s="4" t="s">
        <v>533</v>
      </c>
      <c r="G20" s="4" t="s">
        <v>534</v>
      </c>
    </row>
    <row r="21" spans="1:9">
      <c r="A21" s="4" t="s">
        <v>326</v>
      </c>
      <c r="G21" s="4" t="s">
        <v>327</v>
      </c>
    </row>
    <row r="22" spans="1:9">
      <c r="A22" s="4" t="s">
        <v>296</v>
      </c>
    </row>
    <row r="23" spans="1:9">
      <c r="A23" s="3" t="s">
        <v>519</v>
      </c>
    </row>
    <row r="24" spans="1:9">
      <c r="A24" s="4" t="s">
        <v>531</v>
      </c>
      <c r="G24" s="4" t="s">
        <v>344</v>
      </c>
    </row>
    <row r="25" spans="1:9">
      <c r="A25" s="4" t="s">
        <v>532</v>
      </c>
      <c r="G25" s="6" t="n">
        <v>32200</v>
      </c>
    </row>
    <row r="26" spans="1:9">
      <c r="A26" s="4" t="s">
        <v>533</v>
      </c>
      <c r="G26" s="4" t="s">
        <v>535</v>
      </c>
    </row>
    <row r="27" spans="1:9">
      <c r="A27" s="4" t="s">
        <v>326</v>
      </c>
      <c r="C27" s="4" t="s">
        <v>327</v>
      </c>
      <c r="E27" s="4" t="s">
        <v>327</v>
      </c>
    </row>
    <row r="28" spans="1:9">
      <c r="A28" s="4" t="s">
        <v>536</v>
      </c>
      <c r="G28" s="7" t="n">
        <v>137.4</v>
      </c>
      <c r="H28" s="7" t="n">
        <v>97.43000000000001</v>
      </c>
      <c r="I28" s="7" t="n">
        <v>87.45</v>
      </c>
    </row>
    <row r="29" spans="1:9">
      <c r="A29" s="4" t="s">
        <v>537</v>
      </c>
      <c r="G29" s="6" t="n">
        <v>51000</v>
      </c>
      <c r="H29" s="6" t="n">
        <v>51300</v>
      </c>
      <c r="I29" s="6" t="n">
        <v>39600</v>
      </c>
    </row>
    <row r="30" spans="1:9">
      <c r="A30" s="4" t="s">
        <v>538</v>
      </c>
      <c r="G30" s="5" t="n">
        <v>296000</v>
      </c>
    </row>
    <row r="31" spans="1:9">
      <c r="A31" s="4" t="s">
        <v>539</v>
      </c>
      <c r="G31" s="5" t="n">
        <v>880000</v>
      </c>
      <c r="H31" s="5" t="n">
        <v>1056000</v>
      </c>
    </row>
    <row r="32" spans="1:9">
      <c r="A32" s="4" t="s">
        <v>540</v>
      </c>
      <c r="G32" s="4" t="s">
        <v>541</v>
      </c>
    </row>
    <row r="33" spans="1:9">
      <c r="A33" s="4" t="s">
        <v>542</v>
      </c>
      <c r="G33" s="4" t="s">
        <v>344</v>
      </c>
    </row>
    <row r="34" spans="1:9">
      <c r="A34" s="4" t="s">
        <v>543</v>
      </c>
      <c r="G34" s="4" t="s">
        <v>544</v>
      </c>
    </row>
    <row r="35" spans="1:9">
      <c r="A35" s="4" t="s">
        <v>545</v>
      </c>
    </row>
    <row r="36" spans="1:9">
      <c r="A36" s="3" t="s">
        <v>519</v>
      </c>
    </row>
    <row r="37" spans="1:9">
      <c r="A37" s="4" t="s">
        <v>546</v>
      </c>
      <c r="G37" s="4" t="s">
        <v>327</v>
      </c>
    </row>
    <row r="38" spans="1:9">
      <c r="A38" s="4" t="s">
        <v>547</v>
      </c>
    </row>
    <row r="39" spans="1:9">
      <c r="A39" s="3" t="s">
        <v>519</v>
      </c>
    </row>
    <row r="40" spans="1:9">
      <c r="A40" s="4" t="s">
        <v>546</v>
      </c>
      <c r="G40" s="4" t="s">
        <v>548</v>
      </c>
    </row>
    <row r="41" spans="1:9">
      <c r="A41" s="4" t="s">
        <v>549</v>
      </c>
    </row>
    <row r="42" spans="1:9">
      <c r="A42" s="3" t="s">
        <v>519</v>
      </c>
    </row>
    <row r="43" spans="1:9">
      <c r="A43" s="4" t="s">
        <v>538</v>
      </c>
      <c r="C43" s="5" t="n">
        <v>41526</v>
      </c>
    </row>
    <row r="44" spans="1:9">
      <c r="A44" s="4" t="s">
        <v>550</v>
      </c>
    </row>
    <row r="45" spans="1:9">
      <c r="A45" s="3" t="s">
        <v>519</v>
      </c>
    </row>
    <row r="46" spans="1:9">
      <c r="A46" s="4" t="s">
        <v>532</v>
      </c>
      <c r="G46" s="6" t="n">
        <v>14500</v>
      </c>
    </row>
    <row r="47" spans="1:9">
      <c r="A47" s="4" t="s">
        <v>533</v>
      </c>
      <c r="G47" s="4" t="s">
        <v>535</v>
      </c>
    </row>
    <row r="48" spans="1:9">
      <c r="A48" s="4" t="s">
        <v>551</v>
      </c>
    </row>
    <row r="49" spans="1:9">
      <c r="A49" s="3" t="s">
        <v>519</v>
      </c>
    </row>
    <row r="50" spans="1:9">
      <c r="A50" s="4" t="s">
        <v>538</v>
      </c>
      <c r="B50" s="5" t="n">
        <v>159000</v>
      </c>
      <c r="D50" s="5" t="n">
        <v>190890</v>
      </c>
      <c r="F50" s="5" t="n">
        <v>183940</v>
      </c>
    </row>
    <row r="51" spans="1:9">
      <c r="A51" s="4" t="s">
        <v>552</v>
      </c>
    </row>
    <row r="52" spans="1:9">
      <c r="A52" s="3" t="s">
        <v>519</v>
      </c>
    </row>
    <row r="53" spans="1:9">
      <c r="A53" s="4" t="s">
        <v>539</v>
      </c>
      <c r="G53" s="5" t="n">
        <v>152000</v>
      </c>
    </row>
    <row r="54" spans="1:9">
      <c r="A54" s="4" t="s">
        <v>553</v>
      </c>
    </row>
    <row r="55" spans="1:9">
      <c r="A55" s="3" t="s">
        <v>519</v>
      </c>
    </row>
    <row r="56" spans="1:9">
      <c r="A56" s="4" t="s">
        <v>539</v>
      </c>
      <c r="G56" s="5" t="n">
        <v>82000</v>
      </c>
    </row>
    <row r="57" spans="1:9">
      <c r="A57" s="4" t="s">
        <v>554</v>
      </c>
    </row>
    <row r="58" spans="1:9">
      <c r="A58" s="3" t="s">
        <v>519</v>
      </c>
    </row>
    <row r="59" spans="1:9">
      <c r="A59" s="4" t="s">
        <v>539</v>
      </c>
      <c r="G59" s="5" t="n">
        <v>55000</v>
      </c>
    </row>
    <row r="60" spans="1:9">
      <c r="A60" s="4" t="s">
        <v>555</v>
      </c>
    </row>
    <row r="61" spans="1:9">
      <c r="A61" s="3" t="s">
        <v>519</v>
      </c>
    </row>
    <row r="62" spans="1:9">
      <c r="A62" s="4" t="s">
        <v>540</v>
      </c>
      <c r="G62" s="4" t="s">
        <v>541</v>
      </c>
    </row>
    <row r="63" spans="1:9">
      <c r="A63" s="4" t="s">
        <v>542</v>
      </c>
      <c r="G63" s="4" t="s">
        <v>344</v>
      </c>
    </row>
    <row r="64" spans="1:9">
      <c r="A64" s="4" t="s">
        <v>543</v>
      </c>
      <c r="G64" s="4" t="s">
        <v>556</v>
      </c>
    </row>
    <row r="65" spans="1:9">
      <c r="A65" s="4" t="s">
        <v>557</v>
      </c>
    </row>
    <row r="66" spans="1:9">
      <c r="A66" s="3" t="s">
        <v>519</v>
      </c>
    </row>
    <row r="67" spans="1:9">
      <c r="A67" s="4" t="s">
        <v>546</v>
      </c>
      <c r="G67" s="4" t="s">
        <v>327</v>
      </c>
    </row>
    <row r="68" spans="1:9">
      <c r="A68" s="4" t="s">
        <v>558</v>
      </c>
    </row>
    <row r="69" spans="1:9">
      <c r="A69" s="3" t="s">
        <v>519</v>
      </c>
    </row>
    <row r="70" spans="1:9">
      <c r="A70" s="4" t="s">
        <v>546</v>
      </c>
      <c r="G70" s="4" t="s">
        <v>559</v>
      </c>
    </row>
    <row r="71" spans="1:9">
      <c r="A71" s="4" t="s">
        <v>560</v>
      </c>
    </row>
    <row r="72" spans="1:9">
      <c r="A72" s="3" t="s">
        <v>519</v>
      </c>
    </row>
    <row r="73" spans="1:9">
      <c r="A73" s="4" t="s">
        <v>538</v>
      </c>
      <c r="E73" s="5" t="n">
        <v>322980</v>
      </c>
    </row>
    <row r="74" spans="1:9">
      <c r="A74" s="4" t="s">
        <v>539</v>
      </c>
      <c r="E74" s="5" t="n">
        <v>281530</v>
      </c>
    </row>
    <row r="75" spans="1:9">
      <c r="A75" s="4" t="s">
        <v>561</v>
      </c>
    </row>
    <row r="76" spans="1:9">
      <c r="A76" s="3" t="s">
        <v>519</v>
      </c>
    </row>
    <row r="77" spans="1:9">
      <c r="A77" s="4" t="s">
        <v>562</v>
      </c>
      <c r="G77" s="4" t="s">
        <v>563</v>
      </c>
    </row>
  </sheetData>
  <mergeCells count="3">
    <mergeCell ref="A1:A2"/>
    <mergeCell ref="B1:F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1</v>
      </c>
    </row>
    <row r="3" spans="1:4">
      <c r="A3" s="3" t="s">
        <v>565</v>
      </c>
    </row>
    <row r="4" spans="1:4">
      <c r="A4" s="4" t="s">
        <v>146</v>
      </c>
      <c r="B4" s="6" t="n">
        <v>40353</v>
      </c>
      <c r="C4" s="6" t="n">
        <v>32866</v>
      </c>
      <c r="D4" s="6" t="n">
        <v>29053</v>
      </c>
    </row>
    <row r="5" spans="1:4">
      <c r="A5" s="4" t="s">
        <v>85</v>
      </c>
    </row>
    <row r="6" spans="1:4">
      <c r="A6" s="3" t="s">
        <v>565</v>
      </c>
    </row>
    <row r="7" spans="1:4">
      <c r="A7" s="4" t="s">
        <v>146</v>
      </c>
      <c r="B7" s="5" t="n">
        <v>1721</v>
      </c>
      <c r="C7" s="5" t="n">
        <v>1061</v>
      </c>
      <c r="D7" s="5" t="n">
        <v>895</v>
      </c>
    </row>
    <row r="8" spans="1:4">
      <c r="A8" s="4" t="s">
        <v>86</v>
      </c>
    </row>
    <row r="9" spans="1:4">
      <c r="A9" s="3" t="s">
        <v>565</v>
      </c>
    </row>
    <row r="10" spans="1:4">
      <c r="A10" s="4" t="s">
        <v>146</v>
      </c>
      <c r="B10" s="5" t="n">
        <v>5895</v>
      </c>
      <c r="C10" s="5" t="n">
        <v>6050</v>
      </c>
      <c r="D10" s="5" t="n">
        <v>3950</v>
      </c>
    </row>
    <row r="11" spans="1:4">
      <c r="A11" s="4" t="s">
        <v>87</v>
      </c>
    </row>
    <row r="12" spans="1:4">
      <c r="A12" s="3" t="s">
        <v>565</v>
      </c>
    </row>
    <row r="13" spans="1:4">
      <c r="A13" s="4" t="s">
        <v>146</v>
      </c>
      <c r="B13" s="6" t="n">
        <v>32737</v>
      </c>
      <c r="C13" s="6" t="n">
        <v>25755</v>
      </c>
      <c r="D13" s="6" t="n">
        <v>242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1</v>
      </c>
    </row>
    <row r="3" spans="1:4">
      <c r="A3" s="3" t="s">
        <v>565</v>
      </c>
    </row>
    <row r="4" spans="1:4">
      <c r="A4" s="4" t="s">
        <v>146</v>
      </c>
      <c r="B4" s="6" t="n">
        <v>40353</v>
      </c>
      <c r="C4" s="6" t="n">
        <v>32866</v>
      </c>
      <c r="D4" s="6" t="n">
        <v>29053</v>
      </c>
    </row>
    <row r="5" spans="1:4">
      <c r="A5" s="4" t="s">
        <v>296</v>
      </c>
    </row>
    <row r="6" spans="1:4">
      <c r="A6" s="3" t="s">
        <v>565</v>
      </c>
    </row>
    <row r="7" spans="1:4">
      <c r="A7" s="4" t="s">
        <v>146</v>
      </c>
      <c r="B7" s="5" t="n">
        <v>34559</v>
      </c>
      <c r="C7" s="5" t="n">
        <v>26570</v>
      </c>
      <c r="D7" s="5" t="n">
        <v>23708</v>
      </c>
    </row>
    <row r="8" spans="1:4">
      <c r="A8" s="4" t="s">
        <v>567</v>
      </c>
    </row>
    <row r="9" spans="1:4">
      <c r="A9" s="3" t="s">
        <v>565</v>
      </c>
    </row>
    <row r="10" spans="1:4">
      <c r="A10" s="4" t="s">
        <v>146</v>
      </c>
      <c r="B10" s="5" t="n">
        <v>5202</v>
      </c>
      <c r="C10" s="5" t="n">
        <v>5829</v>
      </c>
      <c r="D10" s="5" t="n">
        <v>4866</v>
      </c>
    </row>
    <row r="11" spans="1:4">
      <c r="A11" s="4" t="s">
        <v>561</v>
      </c>
    </row>
    <row r="12" spans="1:4">
      <c r="A12" s="3" t="s">
        <v>565</v>
      </c>
    </row>
    <row r="13" spans="1:4">
      <c r="A13" s="4" t="s">
        <v>146</v>
      </c>
      <c r="B13" s="6" t="n">
        <v>592</v>
      </c>
      <c r="C13" s="6" t="n">
        <v>467</v>
      </c>
      <c r="D13" s="6" t="n">
        <v>4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8</v>
      </c>
      <c r="B1" s="2" t="s">
        <v>1</v>
      </c>
    </row>
    <row r="2" spans="1:3">
      <c r="B2" s="2" t="s">
        <v>2</v>
      </c>
      <c r="C2" s="2" t="s">
        <v>32</v>
      </c>
    </row>
    <row r="3" spans="1:3">
      <c r="A3" s="3" t="s">
        <v>569</v>
      </c>
    </row>
    <row r="4" spans="1:3">
      <c r="A4" s="4" t="s">
        <v>570</v>
      </c>
      <c r="B4" s="5" t="n">
        <v>1646</v>
      </c>
    </row>
    <row r="5" spans="1:3">
      <c r="A5" s="4" t="s">
        <v>571</v>
      </c>
      <c r="B5" s="5" t="n">
        <v>155</v>
      </c>
    </row>
    <row r="6" spans="1:3">
      <c r="A6" s="4" t="s">
        <v>572</v>
      </c>
      <c r="B6" s="5" t="n">
        <v>-460</v>
      </c>
    </row>
    <row r="7" spans="1:3">
      <c r="A7" s="4" t="s">
        <v>573</v>
      </c>
      <c r="B7" s="5" t="n">
        <v>-59</v>
      </c>
    </row>
    <row r="8" spans="1:3">
      <c r="A8" s="4" t="s">
        <v>574</v>
      </c>
      <c r="B8" s="5" t="n">
        <v>1282</v>
      </c>
      <c r="C8" s="5" t="n">
        <v>1646</v>
      </c>
    </row>
    <row r="9" spans="1:3">
      <c r="A9" s="4" t="s">
        <v>575</v>
      </c>
      <c r="B9" s="5" t="n">
        <v>965</v>
      </c>
    </row>
    <row r="10" spans="1:3">
      <c r="A10" s="4" t="s">
        <v>576</v>
      </c>
      <c r="B10" s="5" t="n">
        <v>1259</v>
      </c>
    </row>
    <row r="11" spans="1:3">
      <c r="A11" s="3" t="s">
        <v>577</v>
      </c>
    </row>
    <row r="12" spans="1:3">
      <c r="A12" s="4" t="s">
        <v>570</v>
      </c>
      <c r="B12" s="7" t="n">
        <v>32.09</v>
      </c>
    </row>
    <row r="13" spans="1:3">
      <c r="A13" s="4" t="s">
        <v>571</v>
      </c>
      <c r="B13" s="9" t="n">
        <v>143.52</v>
      </c>
    </row>
    <row r="14" spans="1:3">
      <c r="A14" s="4" t="s">
        <v>572</v>
      </c>
      <c r="B14" s="9" t="n">
        <v>20.23</v>
      </c>
    </row>
    <row r="15" spans="1:3">
      <c r="A15" s="4" t="s">
        <v>573</v>
      </c>
      <c r="B15" s="9" t="n">
        <v>98.20999999999999</v>
      </c>
    </row>
    <row r="16" spans="1:3">
      <c r="A16" s="4" t="s">
        <v>574</v>
      </c>
      <c r="B16" s="9" t="n">
        <v>46.81</v>
      </c>
      <c r="C16" s="7" t="n">
        <v>32.09</v>
      </c>
    </row>
    <row r="17" spans="1:3">
      <c r="A17" s="4" t="s">
        <v>575</v>
      </c>
      <c r="B17" s="9" t="n">
        <v>24.88</v>
      </c>
    </row>
    <row r="18" spans="1:3">
      <c r="A18" s="4" t="s">
        <v>576</v>
      </c>
      <c r="B18" s="7" t="n">
        <v>46.18</v>
      </c>
    </row>
    <row r="19" spans="1:3">
      <c r="A19" s="3" t="s">
        <v>578</v>
      </c>
    </row>
    <row r="20" spans="1:3">
      <c r="A20" s="4" t="s">
        <v>579</v>
      </c>
      <c r="B20" s="4" t="s">
        <v>580</v>
      </c>
      <c r="C20" s="4" t="s">
        <v>581</v>
      </c>
    </row>
    <row r="21" spans="1:3">
      <c r="A21" s="4" t="s">
        <v>575</v>
      </c>
      <c r="B21" s="4" t="s">
        <v>582</v>
      </c>
    </row>
    <row r="22" spans="1:3">
      <c r="A22" s="4" t="s">
        <v>576</v>
      </c>
      <c r="B22" s="4" t="s">
        <v>583</v>
      </c>
    </row>
    <row r="23" spans="1:3">
      <c r="A23" s="3" t="s">
        <v>584</v>
      </c>
    </row>
    <row r="24" spans="1:3">
      <c r="A24" s="4" t="s">
        <v>574</v>
      </c>
      <c r="B24" s="6" t="n">
        <v>313158</v>
      </c>
    </row>
    <row r="25" spans="1:3">
      <c r="A25" s="4" t="s">
        <v>575</v>
      </c>
      <c r="B25" s="5" t="n">
        <v>256891</v>
      </c>
    </row>
    <row r="26" spans="1:3">
      <c r="A26" s="4" t="s">
        <v>576</v>
      </c>
      <c r="B26" s="6" t="n">
        <v>3082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585</v>
      </c>
      <c r="B1" s="2" t="s">
        <v>1</v>
      </c>
    </row>
    <row r="2" spans="1:4">
      <c r="B2" s="2" t="s">
        <v>2</v>
      </c>
      <c r="C2" s="2" t="s">
        <v>32</v>
      </c>
      <c r="D2" s="2" t="s">
        <v>81</v>
      </c>
    </row>
    <row r="3" spans="1:4">
      <c r="A3" s="3" t="s">
        <v>586</v>
      </c>
    </row>
    <row r="4" spans="1:4">
      <c r="A4" s="4" t="s">
        <v>587</v>
      </c>
      <c r="B4" s="7" t="n">
        <v>52.34</v>
      </c>
      <c r="C4" s="7" t="n">
        <v>42.4</v>
      </c>
      <c r="D4" s="7" t="n">
        <v>29.57</v>
      </c>
    </row>
    <row r="5" spans="1:4">
      <c r="A5" s="4" t="s">
        <v>588</v>
      </c>
      <c r="B5" s="4" t="s">
        <v>589</v>
      </c>
      <c r="C5" s="4" t="s">
        <v>590</v>
      </c>
      <c r="D5" s="4" t="s">
        <v>591</v>
      </c>
    </row>
    <row r="6" spans="1:4">
      <c r="A6" s="4" t="s">
        <v>592</v>
      </c>
      <c r="B6" s="4" t="s">
        <v>593</v>
      </c>
      <c r="C6" s="4" t="s">
        <v>594</v>
      </c>
      <c r="D6" s="4" t="s">
        <v>595</v>
      </c>
    </row>
    <row r="7" spans="1:4">
      <c r="A7" s="4" t="s">
        <v>596</v>
      </c>
      <c r="B7" s="4" t="s">
        <v>597</v>
      </c>
      <c r="C7" s="4" t="s">
        <v>598</v>
      </c>
      <c r="D7" s="4" t="s">
        <v>5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1</v>
      </c>
    </row>
    <row r="3" spans="1:4">
      <c r="A3" s="3" t="s">
        <v>601</v>
      </c>
    </row>
    <row r="4" spans="1:4">
      <c r="A4" s="4" t="s">
        <v>602</v>
      </c>
      <c r="B4" s="5" t="n">
        <v>1056</v>
      </c>
    </row>
    <row r="5" spans="1:4">
      <c r="A5" s="4" t="s">
        <v>571</v>
      </c>
      <c r="B5" s="5" t="n">
        <v>296</v>
      </c>
    </row>
    <row r="6" spans="1:4">
      <c r="A6" s="4" t="s">
        <v>603</v>
      </c>
      <c r="B6" s="5" t="n">
        <v>-372</v>
      </c>
    </row>
    <row r="7" spans="1:4">
      <c r="A7" s="4" t="s">
        <v>604</v>
      </c>
      <c r="B7" s="5" t="n">
        <v>-100</v>
      </c>
    </row>
    <row r="8" spans="1:4">
      <c r="A8" s="4" t="s">
        <v>605</v>
      </c>
      <c r="B8" s="5" t="n">
        <v>880</v>
      </c>
      <c r="C8" s="5" t="n">
        <v>1056</v>
      </c>
    </row>
    <row r="9" spans="1:4">
      <c r="A9" s="3" t="s">
        <v>606</v>
      </c>
    </row>
    <row r="10" spans="1:4">
      <c r="A10" s="4" t="s">
        <v>602</v>
      </c>
      <c r="B10" s="7" t="n">
        <v>80.5</v>
      </c>
    </row>
    <row r="11" spans="1:4">
      <c r="A11" s="4" t="s">
        <v>571</v>
      </c>
      <c r="B11" s="9" t="n">
        <v>137.4</v>
      </c>
      <c r="C11" s="7" t="n">
        <v>97.43000000000001</v>
      </c>
      <c r="D11" s="7" t="n">
        <v>87.45</v>
      </c>
    </row>
    <row r="12" spans="1:4">
      <c r="A12" s="4" t="s">
        <v>603</v>
      </c>
      <c r="B12" s="9" t="n">
        <v>53.4</v>
      </c>
    </row>
    <row r="13" spans="1:4">
      <c r="A13" s="4" t="s">
        <v>604</v>
      </c>
      <c r="B13" s="9" t="n">
        <v>98.47</v>
      </c>
    </row>
    <row r="14" spans="1:4">
      <c r="A14" s="4" t="s">
        <v>605</v>
      </c>
      <c r="B14" s="7" t="n">
        <v>109.01</v>
      </c>
      <c r="C14" s="7" t="n">
        <v>8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607</v>
      </c>
      <c r="B1" s="2" t="s">
        <v>421</v>
      </c>
      <c r="D1" s="2" t="s">
        <v>1</v>
      </c>
    </row>
    <row r="2" spans="1:4">
      <c r="B2" s="2" t="s">
        <v>515</v>
      </c>
      <c r="C2" s="2" t="s">
        <v>517</v>
      </c>
      <c r="D2" s="2" t="s">
        <v>2</v>
      </c>
    </row>
    <row r="3" spans="1:4">
      <c r="A3" s="3" t="s">
        <v>519</v>
      </c>
    </row>
    <row r="4" spans="1:4">
      <c r="A4" s="4" t="s">
        <v>608</v>
      </c>
      <c r="D4" s="4" t="s">
        <v>327</v>
      </c>
    </row>
    <row r="5" spans="1:4">
      <c r="A5" s="4" t="s">
        <v>296</v>
      </c>
    </row>
    <row r="6" spans="1:4">
      <c r="A6" s="3" t="s">
        <v>519</v>
      </c>
    </row>
    <row r="7" spans="1:4">
      <c r="A7" s="4" t="s">
        <v>588</v>
      </c>
      <c r="B7" s="4" t="s">
        <v>609</v>
      </c>
      <c r="C7" s="4" t="s">
        <v>610</v>
      </c>
    </row>
    <row r="8" spans="1:4">
      <c r="A8" s="4" t="s">
        <v>608</v>
      </c>
      <c r="B8" s="4" t="s">
        <v>327</v>
      </c>
      <c r="C8" s="4" t="s">
        <v>327</v>
      </c>
    </row>
    <row r="9" spans="1:4">
      <c r="A9" s="4" t="s">
        <v>611</v>
      </c>
      <c r="B9" s="4" t="s">
        <v>612</v>
      </c>
      <c r="C9" s="4" t="s">
        <v>612</v>
      </c>
    </row>
    <row r="10" spans="1:4">
      <c r="A10" s="4" t="s">
        <v>596</v>
      </c>
      <c r="B10" s="4" t="s">
        <v>613</v>
      </c>
      <c r="C10" s="4" t="s">
        <v>614</v>
      </c>
    </row>
    <row r="11" spans="1:4">
      <c r="A11" s="4" t="s">
        <v>615</v>
      </c>
      <c r="B11" s="7" t="n">
        <v>62.55</v>
      </c>
    </row>
    <row r="12" spans="1:4">
      <c r="A12" s="4" t="s">
        <v>616</v>
      </c>
      <c r="B12" s="5" t="n">
        <v>41526</v>
      </c>
      <c r="C12" s="5" t="n">
        <v>107660</v>
      </c>
    </row>
    <row r="13" spans="1:4">
      <c r="A13" s="4" t="s">
        <v>545</v>
      </c>
    </row>
    <row r="14" spans="1:4">
      <c r="A14" s="3" t="s">
        <v>519</v>
      </c>
    </row>
    <row r="15" spans="1:4">
      <c r="A15" s="4" t="s">
        <v>615</v>
      </c>
      <c r="C15" s="7" t="n">
        <v>93.48999999999999</v>
      </c>
    </row>
    <row r="16" spans="1:4">
      <c r="A16" s="4" t="s">
        <v>547</v>
      </c>
    </row>
    <row r="17" spans="1:4">
      <c r="A17" s="3" t="s">
        <v>519</v>
      </c>
    </row>
    <row r="18" spans="1:4">
      <c r="A18" s="4" t="s">
        <v>615</v>
      </c>
      <c r="C18" s="7" t="n">
        <v>1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46"/>
  </cols>
  <sheetData>
    <row r="1" spans="1:7">
      <c r="A1" s="1" t="s">
        <v>113</v>
      </c>
      <c r="B1" s="2" t="s">
        <v>114</v>
      </c>
      <c r="C1" s="2" t="s">
        <v>115</v>
      </c>
      <c r="D1" s="2" t="s">
        <v>116</v>
      </c>
      <c r="E1" s="2" t="s">
        <v>117</v>
      </c>
      <c r="F1" s="2" t="s">
        <v>118</v>
      </c>
      <c r="G1" s="2" t="s">
        <v>119</v>
      </c>
    </row>
    <row r="2" spans="1:7">
      <c r="A2" s="4" t="s">
        <v>120</v>
      </c>
      <c r="B2" s="6" t="n">
        <v>291560</v>
      </c>
      <c r="C2" s="6" t="n">
        <v>413</v>
      </c>
      <c r="D2" s="6" t="n">
        <v>-19347</v>
      </c>
      <c r="E2" s="6" t="n">
        <v>465046</v>
      </c>
      <c r="F2" s="6" t="n">
        <v>-137222</v>
      </c>
      <c r="G2" s="6" t="n">
        <v>-17330</v>
      </c>
    </row>
    <row r="3" spans="1:7">
      <c r="A3" s="4" t="s">
        <v>121</v>
      </c>
      <c r="C3" s="5" t="n">
        <v>41335773</v>
      </c>
      <c r="D3" s="5" t="n">
        <v>1282944</v>
      </c>
    </row>
    <row r="4" spans="1:7">
      <c r="A4" s="4" t="s">
        <v>122</v>
      </c>
      <c r="C4" s="6" t="n">
        <v>5</v>
      </c>
      <c r="E4" s="5" t="n">
        <v>-5</v>
      </c>
    </row>
    <row r="5" spans="1:7">
      <c r="A5" s="4" t="s">
        <v>123</v>
      </c>
      <c r="C5" s="5" t="n">
        <v>507471</v>
      </c>
    </row>
    <row r="6" spans="1:7">
      <c r="A6" s="4" t="s">
        <v>124</v>
      </c>
      <c r="B6" s="5" t="n">
        <v>9771</v>
      </c>
      <c r="C6" s="6" t="n">
        <v>8</v>
      </c>
      <c r="E6" s="5" t="n">
        <v>9763</v>
      </c>
    </row>
    <row r="7" spans="1:7">
      <c r="A7" s="4" t="s">
        <v>125</v>
      </c>
      <c r="C7" s="5" t="n">
        <v>829385</v>
      </c>
    </row>
    <row r="8" spans="1:7">
      <c r="A8" s="4" t="s">
        <v>126</v>
      </c>
      <c r="B8" s="5" t="n">
        <v>1135</v>
      </c>
      <c r="E8" s="5" t="n">
        <v>1135</v>
      </c>
    </row>
    <row r="9" spans="1:7">
      <c r="A9" s="4" t="s">
        <v>127</v>
      </c>
      <c r="C9" s="5" t="n">
        <v>16772</v>
      </c>
    </row>
    <row r="10" spans="1:7">
      <c r="A10" s="4" t="s">
        <v>128</v>
      </c>
      <c r="B10" s="5" t="n">
        <v>65</v>
      </c>
      <c r="E10" s="5" t="n">
        <v>65</v>
      </c>
    </row>
    <row r="11" spans="1:7">
      <c r="A11" s="4" t="s">
        <v>129</v>
      </c>
      <c r="C11" s="5" t="n">
        <v>774</v>
      </c>
    </row>
    <row r="12" spans="1:7">
      <c r="A12" s="4" t="s">
        <v>130</v>
      </c>
      <c r="B12" s="5" t="n">
        <v>-7313</v>
      </c>
      <c r="D12" s="6" t="n">
        <v>-7313</v>
      </c>
    </row>
    <row r="13" spans="1:7">
      <c r="A13" s="4" t="s">
        <v>131</v>
      </c>
      <c r="C13" s="5" t="n">
        <v>-93947</v>
      </c>
      <c r="D13" s="5" t="n">
        <v>93947</v>
      </c>
    </row>
    <row r="14" spans="1:7">
      <c r="A14" s="4" t="s">
        <v>132</v>
      </c>
      <c r="B14" s="5" t="n">
        <v>29053</v>
      </c>
      <c r="E14" s="5" t="n">
        <v>29053</v>
      </c>
    </row>
    <row r="15" spans="1:7">
      <c r="A15" s="4" t="s">
        <v>133</v>
      </c>
      <c r="B15" s="5" t="n">
        <v>3567</v>
      </c>
      <c r="E15" s="5" t="n">
        <v>3567</v>
      </c>
    </row>
    <row r="16" spans="1:7">
      <c r="A16" s="4" t="s">
        <v>111</v>
      </c>
      <c r="B16" s="5" t="n">
        <v>2790</v>
      </c>
      <c r="G16" s="5" t="n">
        <v>2790</v>
      </c>
    </row>
    <row r="17" spans="1:7">
      <c r="A17" s="4" t="s">
        <v>97</v>
      </c>
      <c r="B17" s="5" t="n">
        <v>38147</v>
      </c>
      <c r="F17" s="5" t="n">
        <v>38147</v>
      </c>
    </row>
    <row r="18" spans="1:7">
      <c r="A18" s="4" t="s">
        <v>134</v>
      </c>
      <c r="B18" s="5" t="n">
        <v>368775</v>
      </c>
      <c r="C18" s="6" t="n">
        <v>426</v>
      </c>
      <c r="D18" s="6" t="n">
        <v>-26660</v>
      </c>
      <c r="E18" s="5" t="n">
        <v>508624</v>
      </c>
      <c r="F18" s="5" t="n">
        <v>-99075</v>
      </c>
      <c r="G18" s="5" t="n">
        <v>-14540</v>
      </c>
    </row>
    <row r="19" spans="1:7">
      <c r="A19" s="4" t="s">
        <v>135</v>
      </c>
      <c r="C19" s="5" t="n">
        <v>42596228</v>
      </c>
      <c r="D19" s="5" t="n">
        <v>1376891</v>
      </c>
    </row>
    <row r="20" spans="1:7">
      <c r="A20" s="4" t="s">
        <v>122</v>
      </c>
      <c r="C20" s="6" t="n">
        <v>5</v>
      </c>
      <c r="E20" s="5" t="n">
        <v>-5</v>
      </c>
    </row>
    <row r="21" spans="1:7">
      <c r="A21" s="4" t="s">
        <v>123</v>
      </c>
      <c r="C21" s="5" t="n">
        <v>502417</v>
      </c>
    </row>
    <row r="22" spans="1:7">
      <c r="A22" s="4" t="s">
        <v>124</v>
      </c>
      <c r="B22" s="5" t="n">
        <v>10660</v>
      </c>
      <c r="C22" s="6" t="n">
        <v>8</v>
      </c>
      <c r="E22" s="5" t="n">
        <v>10652</v>
      </c>
    </row>
    <row r="23" spans="1:7">
      <c r="A23" s="4" t="s">
        <v>125</v>
      </c>
      <c r="C23" s="5" t="n">
        <v>754893</v>
      </c>
    </row>
    <row r="24" spans="1:7">
      <c r="A24" s="4" t="s">
        <v>126</v>
      </c>
      <c r="B24" s="5" t="n">
        <v>1720</v>
      </c>
      <c r="E24" s="5" t="n">
        <v>1720</v>
      </c>
    </row>
    <row r="25" spans="1:7">
      <c r="A25" s="4" t="s">
        <v>127</v>
      </c>
      <c r="C25" s="5" t="n">
        <v>18288</v>
      </c>
    </row>
    <row r="26" spans="1:7">
      <c r="A26" s="4" t="s">
        <v>128</v>
      </c>
      <c r="B26" s="5" t="n">
        <v>67</v>
      </c>
      <c r="E26" s="5" t="n">
        <v>67</v>
      </c>
    </row>
    <row r="27" spans="1:7">
      <c r="A27" s="4" t="s">
        <v>129</v>
      </c>
      <c r="C27" s="5" t="n">
        <v>564</v>
      </c>
    </row>
    <row r="28" spans="1:7">
      <c r="A28" s="4" t="s">
        <v>130</v>
      </c>
      <c r="B28" s="5" t="n">
        <v>-20105</v>
      </c>
      <c r="C28" s="6" t="n">
        <v>-2</v>
      </c>
      <c r="D28" s="6" t="n">
        <v>-20103</v>
      </c>
    </row>
    <row r="29" spans="1:7">
      <c r="A29" s="4" t="s">
        <v>131</v>
      </c>
      <c r="C29" s="5" t="n">
        <v>-199104</v>
      </c>
      <c r="D29" s="5" t="n">
        <v>199104</v>
      </c>
    </row>
    <row r="30" spans="1:7">
      <c r="A30" s="4" t="s">
        <v>132</v>
      </c>
      <c r="B30" s="5" t="n">
        <v>32866</v>
      </c>
      <c r="E30" s="5" t="n">
        <v>32866</v>
      </c>
    </row>
    <row r="31" spans="1:7">
      <c r="A31" s="4" t="s">
        <v>133</v>
      </c>
      <c r="B31" s="5" t="n">
        <v>12038</v>
      </c>
      <c r="E31" s="5" t="n">
        <v>12038</v>
      </c>
    </row>
    <row r="32" spans="1:7">
      <c r="A32" s="4" t="s">
        <v>111</v>
      </c>
      <c r="B32" s="5" t="n">
        <v>-6066</v>
      </c>
      <c r="G32" s="5" t="n">
        <v>-6066</v>
      </c>
    </row>
    <row r="33" spans="1:7">
      <c r="A33" s="4" t="s">
        <v>97</v>
      </c>
      <c r="B33" s="5" t="n">
        <v>52116</v>
      </c>
      <c r="F33" s="5" t="n">
        <v>52116</v>
      </c>
    </row>
    <row r="34" spans="1:7">
      <c r="A34" s="4" t="s">
        <v>136</v>
      </c>
      <c r="B34" s="6" t="n">
        <v>452071</v>
      </c>
      <c r="C34" s="6" t="n">
        <v>437</v>
      </c>
      <c r="D34" s="6" t="n">
        <v>-46763</v>
      </c>
      <c r="E34" s="5" t="n">
        <v>565962</v>
      </c>
      <c r="F34" s="5" t="n">
        <v>-46959</v>
      </c>
      <c r="G34" s="5" t="n">
        <v>-20606</v>
      </c>
    </row>
    <row r="35" spans="1:7">
      <c r="A35" s="4" t="s">
        <v>137</v>
      </c>
      <c r="B35" s="5" t="n">
        <v>43673286</v>
      </c>
      <c r="C35" s="5" t="n">
        <v>43673286</v>
      </c>
      <c r="D35" s="5" t="n">
        <v>1575995</v>
      </c>
    </row>
    <row r="36" spans="1:7">
      <c r="A36" s="4" t="s">
        <v>138</v>
      </c>
      <c r="B36" s="6" t="n">
        <v>77081</v>
      </c>
      <c r="E36" s="5" t="n">
        <v>1835</v>
      </c>
      <c r="F36" s="5" t="n">
        <v>75246</v>
      </c>
    </row>
    <row r="37" spans="1:7">
      <c r="A37" s="4" t="s">
        <v>122</v>
      </c>
      <c r="C37" s="6" t="n">
        <v>4</v>
      </c>
      <c r="E37" s="5" t="n">
        <v>-4</v>
      </c>
    </row>
    <row r="38" spans="1:7">
      <c r="A38" s="4" t="s">
        <v>123</v>
      </c>
      <c r="C38" s="5" t="n">
        <v>371940</v>
      </c>
    </row>
    <row r="39" spans="1:7">
      <c r="A39" s="4" t="s">
        <v>124</v>
      </c>
      <c r="B39" s="6" t="n">
        <v>9303</v>
      </c>
      <c r="C39" s="6" t="n">
        <v>5</v>
      </c>
      <c r="E39" s="5" t="n">
        <v>9298</v>
      </c>
    </row>
    <row r="40" spans="1:7">
      <c r="A40" s="4" t="s">
        <v>125</v>
      </c>
      <c r="B40" s="5" t="n">
        <v>460000</v>
      </c>
      <c r="C40" s="5" t="n">
        <v>459777</v>
      </c>
    </row>
    <row r="41" spans="1:7">
      <c r="A41" s="4" t="s">
        <v>126</v>
      </c>
      <c r="B41" s="6" t="n">
        <v>2394</v>
      </c>
      <c r="E41" s="5" t="n">
        <v>2394</v>
      </c>
    </row>
    <row r="42" spans="1:7">
      <c r="A42" s="4" t="s">
        <v>127</v>
      </c>
      <c r="C42" s="5" t="n">
        <v>19286</v>
      </c>
    </row>
    <row r="43" spans="1:7">
      <c r="A43" s="4" t="s">
        <v>128</v>
      </c>
      <c r="B43" s="5" t="n">
        <v>67</v>
      </c>
      <c r="E43" s="5" t="n">
        <v>67</v>
      </c>
    </row>
    <row r="44" spans="1:7">
      <c r="A44" s="4" t="s">
        <v>129</v>
      </c>
      <c r="C44" s="5" t="n">
        <v>365</v>
      </c>
    </row>
    <row r="45" spans="1:7">
      <c r="A45" s="4" t="s">
        <v>130</v>
      </c>
      <c r="B45" s="5" t="n">
        <v>-20317</v>
      </c>
      <c r="C45" s="6" t="n">
        <v>-2</v>
      </c>
      <c r="D45" s="6" t="n">
        <v>-20315</v>
      </c>
    </row>
    <row r="46" spans="1:7">
      <c r="A46" s="4" t="s">
        <v>131</v>
      </c>
      <c r="C46" s="5" t="n">
        <v>-149317</v>
      </c>
      <c r="D46" s="5" t="n">
        <v>149317</v>
      </c>
    </row>
    <row r="47" spans="1:7">
      <c r="A47" s="4" t="s">
        <v>132</v>
      </c>
      <c r="B47" s="5" t="n">
        <v>40353</v>
      </c>
      <c r="E47" s="5" t="n">
        <v>40353</v>
      </c>
    </row>
    <row r="48" spans="1:7">
      <c r="A48" s="4" t="s">
        <v>111</v>
      </c>
      <c r="B48" s="5" t="n">
        <v>16402</v>
      </c>
      <c r="G48" s="5" t="n">
        <v>16402</v>
      </c>
    </row>
    <row r="49" spans="1:7">
      <c r="A49" s="4" t="s">
        <v>97</v>
      </c>
      <c r="B49" s="5" t="n">
        <v>112170</v>
      </c>
      <c r="F49" s="5" t="n">
        <v>112170</v>
      </c>
    </row>
    <row r="50" spans="1:7">
      <c r="A50" s="4" t="s">
        <v>139</v>
      </c>
      <c r="B50" s="6" t="n">
        <v>689524</v>
      </c>
      <c r="C50" s="6" t="n">
        <v>444</v>
      </c>
      <c r="D50" s="6" t="n">
        <v>-67078</v>
      </c>
      <c r="E50" s="6" t="n">
        <v>619905</v>
      </c>
      <c r="F50" s="6" t="n">
        <v>140457</v>
      </c>
      <c r="G50" s="6" t="n">
        <v>-4204</v>
      </c>
    </row>
    <row r="51" spans="1:7">
      <c r="A51" s="4" t="s">
        <v>140</v>
      </c>
      <c r="B51" s="5" t="n">
        <v>44375337</v>
      </c>
      <c r="C51" s="5" t="n">
        <v>44375337</v>
      </c>
      <c r="D51" s="5" t="n">
        <v>1725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14"/>
    <col customWidth="1" max="14" min="14" width="14"/>
    <col customWidth="1" max="15" min="15" width="14"/>
    <col customWidth="1" max="16" min="16" width="14"/>
    <col customWidth="1" max="17" min="17" width="8"/>
    <col customWidth="1" max="18" min="18" width="14"/>
    <col customWidth="1" max="19" min="19" width="14"/>
  </cols>
  <sheetData>
    <row r="1" spans="1:19">
      <c r="A1" s="1" t="s">
        <v>617</v>
      </c>
      <c r="B1" s="2" t="s">
        <v>618</v>
      </c>
      <c r="C1" s="2" t="s">
        <v>364</v>
      </c>
      <c r="D1" s="2" t="s">
        <v>2</v>
      </c>
      <c r="F1" s="2" t="s">
        <v>364</v>
      </c>
      <c r="G1" s="2" t="s">
        <v>96</v>
      </c>
      <c r="H1" s="2" t="s">
        <v>4</v>
      </c>
      <c r="I1" s="2" t="s">
        <v>96</v>
      </c>
      <c r="J1" s="2" t="s">
        <v>365</v>
      </c>
      <c r="K1" s="2" t="s">
        <v>96</v>
      </c>
      <c r="L1" s="2" t="s">
        <v>32</v>
      </c>
      <c r="M1" s="2" t="s">
        <v>366</v>
      </c>
      <c r="N1" s="2" t="s">
        <v>367</v>
      </c>
      <c r="O1" s="2" t="s">
        <v>368</v>
      </c>
      <c r="P1" s="2" t="s">
        <v>2</v>
      </c>
      <c r="R1" s="2" t="s">
        <v>32</v>
      </c>
      <c r="S1" s="2" t="s">
        <v>81</v>
      </c>
    </row>
    <row r="2" spans="1:19">
      <c r="A2" s="3" t="s">
        <v>619</v>
      </c>
    </row>
    <row r="3" spans="1:19">
      <c r="A3" s="4" t="s">
        <v>620</v>
      </c>
      <c r="B3" s="4" t="s">
        <v>621</v>
      </c>
      <c r="C3" s="4" t="s">
        <v>622</v>
      </c>
      <c r="P3" s="4" t="s">
        <v>623</v>
      </c>
      <c r="R3" s="4" t="s">
        <v>622</v>
      </c>
      <c r="S3" s="4" t="s">
        <v>622</v>
      </c>
    </row>
    <row r="4" spans="1:19">
      <c r="A4" s="4" t="s">
        <v>624</v>
      </c>
      <c r="P4" s="4" t="s">
        <v>623</v>
      </c>
    </row>
    <row r="5" spans="1:19">
      <c r="A5" s="4" t="s">
        <v>95</v>
      </c>
      <c r="D5" s="6" t="n">
        <v>11660000</v>
      </c>
      <c r="E5" s="4" t="s">
        <v>96</v>
      </c>
      <c r="F5" s="6" t="n">
        <v>32208000</v>
      </c>
      <c r="H5" s="6" t="n">
        <v>7981000</v>
      </c>
      <c r="J5" s="6" t="n">
        <v>-3582000</v>
      </c>
      <c r="L5" s="6" t="n">
        <v>14457000</v>
      </c>
      <c r="M5" s="6" t="n">
        <v>10394000</v>
      </c>
      <c r="N5" s="6" t="n">
        <v>5861000</v>
      </c>
      <c r="O5" s="6" t="n">
        <v>8515000</v>
      </c>
      <c r="P5" s="6" t="n">
        <v>48267000</v>
      </c>
      <c r="Q5" s="4" t="s">
        <v>96</v>
      </c>
      <c r="R5" s="6" t="n">
        <v>39227000</v>
      </c>
      <c r="S5" s="6" t="n">
        <v>27691000</v>
      </c>
    </row>
    <row r="6" spans="1:19">
      <c r="A6" s="4" t="s">
        <v>625</v>
      </c>
      <c r="P6" s="4" t="s">
        <v>626</v>
      </c>
      <c r="R6" s="4" t="s">
        <v>627</v>
      </c>
      <c r="S6" s="4" t="s">
        <v>628</v>
      </c>
    </row>
    <row r="7" spans="1:19">
      <c r="A7" s="4" t="s">
        <v>629</v>
      </c>
      <c r="P7" s="4" t="s">
        <v>324</v>
      </c>
    </row>
    <row r="8" spans="1:19">
      <c r="A8" s="4" t="s">
        <v>630</v>
      </c>
      <c r="P8" s="6" t="n">
        <v>21400000</v>
      </c>
    </row>
    <row r="9" spans="1:19">
      <c r="A9" s="4" t="s">
        <v>631</v>
      </c>
      <c r="D9" s="5" t="n">
        <v>1652000</v>
      </c>
      <c r="L9" s="6" t="n">
        <v>2468000</v>
      </c>
      <c r="P9" s="5" t="n">
        <v>1652000</v>
      </c>
      <c r="R9" s="6" t="n">
        <v>2468000</v>
      </c>
    </row>
    <row r="10" spans="1:19">
      <c r="A10" s="4" t="s">
        <v>632</v>
      </c>
      <c r="D10" s="5" t="n">
        <v>72200000</v>
      </c>
      <c r="P10" s="5" t="n">
        <v>72200000</v>
      </c>
    </row>
    <row r="11" spans="1:19">
      <c r="A11" s="4" t="s">
        <v>633</v>
      </c>
      <c r="P11" s="6" t="n">
        <v>0</v>
      </c>
      <c r="R11" s="6" t="n">
        <v>0</v>
      </c>
      <c r="S11" s="6" t="n">
        <v>0</v>
      </c>
    </row>
    <row r="12" spans="1:19">
      <c r="A12" s="4" t="s">
        <v>634</v>
      </c>
    </row>
    <row r="13" spans="1:19">
      <c r="A13" s="3" t="s">
        <v>619</v>
      </c>
    </row>
    <row r="14" spans="1:19">
      <c r="A14" s="4" t="s">
        <v>635</v>
      </c>
      <c r="P14" s="5" t="n">
        <v>2019</v>
      </c>
    </row>
    <row r="15" spans="1:19">
      <c r="A15" s="4" t="s">
        <v>636</v>
      </c>
    </row>
    <row r="16" spans="1:19">
      <c r="A16" s="3" t="s">
        <v>619</v>
      </c>
    </row>
    <row r="17" spans="1:19">
      <c r="A17" s="4" t="s">
        <v>635</v>
      </c>
      <c r="P17" s="5" t="n">
        <v>2035</v>
      </c>
    </row>
    <row r="18" spans="1:19">
      <c r="A18" s="4" t="s">
        <v>637</v>
      </c>
    </row>
    <row r="19" spans="1:19">
      <c r="A19" s="3" t="s">
        <v>619</v>
      </c>
    </row>
    <row r="20" spans="1:19">
      <c r="A20" s="4" t="s">
        <v>632</v>
      </c>
      <c r="D20" s="5" t="n">
        <v>3900000</v>
      </c>
      <c r="P20" s="6" t="n">
        <v>3900000</v>
      </c>
    </row>
    <row r="21" spans="1:19">
      <c r="A21" s="4" t="s">
        <v>638</v>
      </c>
    </row>
    <row r="22" spans="1:19">
      <c r="A22" s="3" t="s">
        <v>619</v>
      </c>
    </row>
    <row r="23" spans="1:19">
      <c r="A23" s="4" t="s">
        <v>639</v>
      </c>
      <c r="D23" s="5" t="n">
        <v>16600000</v>
      </c>
      <c r="P23" s="5" t="n">
        <v>16600000</v>
      </c>
    </row>
    <row r="24" spans="1:19">
      <c r="A24" s="4" t="s">
        <v>640</v>
      </c>
    </row>
    <row r="25" spans="1:19">
      <c r="A25" s="3" t="s">
        <v>619</v>
      </c>
    </row>
    <row r="26" spans="1:19">
      <c r="A26" s="4" t="s">
        <v>639</v>
      </c>
      <c r="D26" s="6" t="n">
        <v>9000000</v>
      </c>
      <c r="P26" s="5" t="n">
        <v>9000000</v>
      </c>
    </row>
    <row r="27" spans="1:19">
      <c r="A27" s="4" t="s">
        <v>330</v>
      </c>
    </row>
    <row r="28" spans="1:19">
      <c r="A28" s="3" t="s">
        <v>619</v>
      </c>
    </row>
    <row r="29" spans="1:19">
      <c r="A29" s="4" t="s">
        <v>641</v>
      </c>
      <c r="P29" s="6" t="n">
        <v>31000000</v>
      </c>
    </row>
    <row r="30" spans="1:19"/>
    <row r="31" spans="1:19">
      <c r="A31" s="4" t="s">
        <v>102</v>
      </c>
      <c r="B31" s="4" t="s">
        <v>103</v>
      </c>
    </row>
    <row r="32" spans="1:19">
      <c r="A32" s="4" t="s">
        <v>104</v>
      </c>
      <c r="B32" s="4" t="s">
        <v>105</v>
      </c>
    </row>
  </sheetData>
  <mergeCells count="89">
    <mergeCell ref="D1:E1"/>
    <mergeCell ref="P1:Q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A30:S30"/>
    <mergeCell ref="B31:S31"/>
    <mergeCell ref="B32:S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69"/>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8"/>
    <col customWidth="1" max="16" min="16" width="14"/>
    <col customWidth="1" max="17" min="17" width="14"/>
  </cols>
  <sheetData>
    <row r="1" spans="1:17">
      <c r="A1" s="1" t="s">
        <v>642</v>
      </c>
      <c r="B1" s="2" t="s">
        <v>363</v>
      </c>
      <c r="N1" s="2" t="s">
        <v>1</v>
      </c>
    </row>
    <row r="2" spans="1:17">
      <c r="B2" s="2" t="s">
        <v>2</v>
      </c>
      <c r="C2" s="2" t="s">
        <v>96</v>
      </c>
      <c r="D2" s="2" t="s">
        <v>364</v>
      </c>
      <c r="E2" s="2" t="s">
        <v>96</v>
      </c>
      <c r="F2" s="2" t="s">
        <v>4</v>
      </c>
      <c r="G2" s="2" t="s">
        <v>96</v>
      </c>
      <c r="H2" s="2" t="s">
        <v>365</v>
      </c>
      <c r="I2" s="2" t="s">
        <v>96</v>
      </c>
      <c r="J2" s="2" t="s">
        <v>32</v>
      </c>
      <c r="K2" s="2" t="s">
        <v>366</v>
      </c>
      <c r="L2" s="2" t="s">
        <v>367</v>
      </c>
      <c r="M2" s="2" t="s">
        <v>368</v>
      </c>
      <c r="N2" s="2" t="s">
        <v>2</v>
      </c>
      <c r="P2" s="2" t="s">
        <v>32</v>
      </c>
      <c r="Q2" s="2" t="s">
        <v>81</v>
      </c>
    </row>
    <row r="3" spans="1:17">
      <c r="A3" s="3" t="s">
        <v>203</v>
      </c>
    </row>
    <row r="4" spans="1:17">
      <c r="A4" s="4" t="s">
        <v>643</v>
      </c>
      <c r="N4" s="6" t="n">
        <v>134006</v>
      </c>
      <c r="P4" s="6" t="n">
        <v>78172</v>
      </c>
      <c r="Q4" s="6" t="n">
        <v>54406</v>
      </c>
    </row>
    <row r="5" spans="1:17">
      <c r="A5" s="4" t="s">
        <v>644</v>
      </c>
      <c r="N5" s="5" t="n">
        <v>26431</v>
      </c>
      <c r="P5" s="5" t="n">
        <v>13170</v>
      </c>
      <c r="Q5" s="5" t="n">
        <v>11432</v>
      </c>
    </row>
    <row r="6" spans="1:17">
      <c r="A6" s="4" t="s">
        <v>643</v>
      </c>
      <c r="N6" s="5" t="n">
        <v>160437</v>
      </c>
      <c r="P6" s="5" t="n">
        <v>91342</v>
      </c>
      <c r="Q6" s="5" t="n">
        <v>65838</v>
      </c>
    </row>
    <row r="7" spans="1:17">
      <c r="A7" s="4" t="s">
        <v>645</v>
      </c>
      <c r="N7" s="5" t="n">
        <v>752</v>
      </c>
      <c r="P7" s="5" t="n">
        <v>7313</v>
      </c>
      <c r="Q7" s="5" t="n">
        <v>1690</v>
      </c>
    </row>
    <row r="8" spans="1:17">
      <c r="A8" s="4" t="s">
        <v>646</v>
      </c>
      <c r="N8" s="5" t="n">
        <v>1491</v>
      </c>
      <c r="P8" s="5" t="n">
        <v>5045</v>
      </c>
      <c r="Q8" s="5" t="n">
        <v>2113</v>
      </c>
    </row>
    <row r="9" spans="1:17">
      <c r="A9" s="4" t="s">
        <v>647</v>
      </c>
      <c r="N9" s="5" t="n">
        <v>3400</v>
      </c>
      <c r="P9" s="5" t="n">
        <v>1066</v>
      </c>
      <c r="Q9" s="5" t="n">
        <v>1592</v>
      </c>
    </row>
    <row r="10" spans="1:17">
      <c r="A10" s="4" t="s">
        <v>648</v>
      </c>
      <c r="N10" s="5" t="n">
        <v>5643</v>
      </c>
      <c r="P10" s="5" t="n">
        <v>13424</v>
      </c>
      <c r="Q10" s="5" t="n">
        <v>5395</v>
      </c>
    </row>
    <row r="11" spans="1:17">
      <c r="A11" s="4" t="s">
        <v>649</v>
      </c>
      <c r="N11" s="5" t="n">
        <v>38848</v>
      </c>
      <c r="P11" s="5" t="n">
        <v>23008</v>
      </c>
      <c r="Q11" s="5" t="n">
        <v>18769</v>
      </c>
    </row>
    <row r="12" spans="1:17">
      <c r="A12" s="4" t="s">
        <v>650</v>
      </c>
      <c r="N12" s="5" t="n">
        <v>-1014</v>
      </c>
      <c r="P12" s="5" t="n">
        <v>-349</v>
      </c>
      <c r="Q12" s="5" t="n">
        <v>1284</v>
      </c>
    </row>
    <row r="13" spans="1:17">
      <c r="A13" s="4" t="s">
        <v>651</v>
      </c>
      <c r="N13" s="5" t="n">
        <v>4790</v>
      </c>
      <c r="P13" s="5" t="n">
        <v>3144</v>
      </c>
      <c r="Q13" s="5" t="n">
        <v>2243</v>
      </c>
    </row>
    <row r="14" spans="1:17">
      <c r="A14" s="4" t="s">
        <v>652</v>
      </c>
      <c r="N14" s="5" t="n">
        <v>42624</v>
      </c>
      <c r="P14" s="5" t="n">
        <v>25803</v>
      </c>
      <c r="Q14" s="5" t="n">
        <v>22296</v>
      </c>
    </row>
    <row r="15" spans="1:17">
      <c r="A15" s="4" t="s">
        <v>653</v>
      </c>
      <c r="B15" s="6" t="n">
        <v>11660</v>
      </c>
      <c r="D15" s="6" t="n">
        <v>32208</v>
      </c>
      <c r="F15" s="6" t="n">
        <v>7981</v>
      </c>
      <c r="H15" s="6" t="n">
        <v>-3582</v>
      </c>
      <c r="J15" s="6" t="n">
        <v>14457</v>
      </c>
      <c r="K15" s="6" t="n">
        <v>10394</v>
      </c>
      <c r="L15" s="6" t="n">
        <v>5861</v>
      </c>
      <c r="M15" s="6" t="n">
        <v>8515</v>
      </c>
      <c r="N15" s="6" t="n">
        <v>48267</v>
      </c>
      <c r="O15" s="4" t="s">
        <v>96</v>
      </c>
      <c r="P15" s="6" t="n">
        <v>39227</v>
      </c>
      <c r="Q15" s="6" t="n">
        <v>27691</v>
      </c>
    </row>
    <row r="16" spans="1:17"/>
    <row r="17" spans="1:17">
      <c r="A17" s="4" t="s">
        <v>102</v>
      </c>
      <c r="B17" s="4" t="s">
        <v>103</v>
      </c>
    </row>
    <row r="18" spans="1:17">
      <c r="A18" s="4" t="s">
        <v>104</v>
      </c>
      <c r="B18" s="4" t="s">
        <v>105</v>
      </c>
    </row>
  </sheetData>
  <mergeCells count="59">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A16:Q16"/>
    <mergeCell ref="B17:Q17"/>
    <mergeCell ref="B18:Q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2</v>
      </c>
      <c r="C1" s="2" t="s">
        <v>32</v>
      </c>
    </row>
    <row r="2" spans="1:3">
      <c r="A2" s="3" t="s">
        <v>655</v>
      </c>
    </row>
    <row r="3" spans="1:3">
      <c r="A3" s="4" t="s">
        <v>656</v>
      </c>
      <c r="B3" s="6" t="n">
        <v>48724</v>
      </c>
      <c r="C3" s="6" t="n">
        <v>8814</v>
      </c>
    </row>
    <row r="4" spans="1:3">
      <c r="A4" s="4" t="s">
        <v>146</v>
      </c>
      <c r="B4" s="5" t="n">
        <v>13271</v>
      </c>
      <c r="C4" s="5" t="n">
        <v>16560</v>
      </c>
    </row>
    <row r="5" spans="1:3">
      <c r="A5" s="4" t="s">
        <v>657</v>
      </c>
      <c r="B5" s="5" t="n">
        <v>8290</v>
      </c>
      <c r="C5" s="5" t="n">
        <v>10303</v>
      </c>
    </row>
    <row r="6" spans="1:3">
      <c r="A6" s="4" t="s">
        <v>658</v>
      </c>
      <c r="B6" s="5" t="n">
        <v>9598</v>
      </c>
      <c r="C6" s="5" t="n">
        <v>13634</v>
      </c>
    </row>
    <row r="7" spans="1:3">
      <c r="A7" s="4" t="s">
        <v>50</v>
      </c>
      <c r="B7" s="5" t="n">
        <v>3770</v>
      </c>
      <c r="C7" s="5" t="n">
        <v>4308</v>
      </c>
    </row>
    <row r="8" spans="1:3">
      <c r="A8" s="4" t="s">
        <v>144</v>
      </c>
      <c r="B8" s="5" t="n">
        <v>826</v>
      </c>
      <c r="C8" s="5" t="n">
        <v>2135</v>
      </c>
    </row>
    <row r="9" spans="1:3">
      <c r="A9" s="4" t="s">
        <v>659</v>
      </c>
      <c r="B9" s="5" t="n">
        <v>822</v>
      </c>
      <c r="C9" s="5" t="n">
        <v>1308</v>
      </c>
    </row>
    <row r="10" spans="1:3">
      <c r="A10" s="4" t="s">
        <v>660</v>
      </c>
      <c r="B10" s="5" t="n">
        <v>85301</v>
      </c>
      <c r="C10" s="5" t="n">
        <v>57062</v>
      </c>
    </row>
    <row r="11" spans="1:3">
      <c r="A11" s="3" t="s">
        <v>661</v>
      </c>
    </row>
    <row r="12" spans="1:3">
      <c r="A12" s="4" t="s">
        <v>42</v>
      </c>
      <c r="B12" s="5" t="n">
        <v>-6787</v>
      </c>
      <c r="C12" s="5" t="n">
        <v>-9444</v>
      </c>
    </row>
    <row r="13" spans="1:3">
      <c r="A13" s="4" t="s">
        <v>43</v>
      </c>
      <c r="B13" s="5" t="n">
        <v>-5045</v>
      </c>
      <c r="C13" s="5" t="n">
        <v>-4374</v>
      </c>
    </row>
    <row r="14" spans="1:3">
      <c r="A14" s="4" t="s">
        <v>662</v>
      </c>
      <c r="B14" s="5" t="n">
        <v>-1011</v>
      </c>
    </row>
    <row r="15" spans="1:3">
      <c r="A15" s="4" t="s">
        <v>663</v>
      </c>
      <c r="B15" s="5" t="n">
        <v>-963</v>
      </c>
      <c r="C15" s="5" t="n">
        <v>-6836</v>
      </c>
    </row>
    <row r="16" spans="1:3">
      <c r="A16" s="4" t="s">
        <v>664</v>
      </c>
      <c r="B16" s="5" t="n">
        <v>-13806</v>
      </c>
      <c r="C16" s="5" t="n">
        <v>-20654</v>
      </c>
    </row>
    <row r="17" spans="1:3">
      <c r="A17" s="4" t="s">
        <v>665</v>
      </c>
      <c r="B17" s="5" t="n">
        <v>71495</v>
      </c>
      <c r="C17" s="5" t="n">
        <v>36408</v>
      </c>
    </row>
    <row r="18" spans="1:3">
      <c r="A18" s="4" t="s">
        <v>631</v>
      </c>
      <c r="B18" s="5" t="n">
        <v>-1652</v>
      </c>
      <c r="C18" s="5" t="n">
        <v>-2468</v>
      </c>
    </row>
    <row r="19" spans="1:3">
      <c r="A19" s="4" t="s">
        <v>665</v>
      </c>
      <c r="B19" s="5" t="n">
        <v>69843</v>
      </c>
      <c r="C19" s="5" t="n">
        <v>33940</v>
      </c>
    </row>
    <row r="20" spans="1:3">
      <c r="A20" s="4" t="s">
        <v>44</v>
      </c>
      <c r="B20" s="5" t="n">
        <v>70746</v>
      </c>
      <c r="C20" s="5" t="n">
        <v>34723</v>
      </c>
    </row>
    <row r="21" spans="1:3">
      <c r="A21" s="4" t="s">
        <v>55</v>
      </c>
      <c r="B21" s="5" t="n">
        <v>-903</v>
      </c>
      <c r="C21" s="5" t="n">
        <v>-783</v>
      </c>
    </row>
    <row r="22" spans="1:3">
      <c r="A22" s="4" t="s">
        <v>665</v>
      </c>
      <c r="B22" s="6" t="n">
        <v>69843</v>
      </c>
      <c r="C22" s="6" t="n">
        <v>33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618</v>
      </c>
      <c r="C1" s="2" t="s">
        <v>364</v>
      </c>
      <c r="D1" s="2" t="s">
        <v>2</v>
      </c>
      <c r="E1" s="2" t="s">
        <v>32</v>
      </c>
      <c r="F1" s="2" t="s">
        <v>81</v>
      </c>
    </row>
    <row r="2" spans="1:6">
      <c r="A2" s="3" t="s">
        <v>203</v>
      </c>
    </row>
    <row r="3" spans="1:6">
      <c r="A3" s="4" t="s">
        <v>667</v>
      </c>
      <c r="B3" s="4" t="s">
        <v>621</v>
      </c>
      <c r="C3" s="4" t="s">
        <v>622</v>
      </c>
      <c r="D3" s="4" t="s">
        <v>623</v>
      </c>
      <c r="E3" s="4" t="s">
        <v>622</v>
      </c>
      <c r="F3" s="4" t="s">
        <v>622</v>
      </c>
    </row>
    <row r="4" spans="1:6">
      <c r="A4" s="4" t="s">
        <v>668</v>
      </c>
      <c r="D4" s="4" t="s">
        <v>669</v>
      </c>
      <c r="E4" s="4" t="s">
        <v>670</v>
      </c>
      <c r="F4" s="4" t="s">
        <v>671</v>
      </c>
    </row>
    <row r="5" spans="1:6">
      <c r="A5" s="4" t="s">
        <v>672</v>
      </c>
      <c r="D5" s="4" t="s">
        <v>673</v>
      </c>
      <c r="E5" s="4" t="s">
        <v>674</v>
      </c>
      <c r="F5" s="4" t="s">
        <v>675</v>
      </c>
    </row>
    <row r="6" spans="1:6">
      <c r="A6" s="4" t="s">
        <v>676</v>
      </c>
      <c r="D6" s="4" t="s">
        <v>677</v>
      </c>
      <c r="E6" s="4" t="s">
        <v>678</v>
      </c>
      <c r="F6" s="4" t="s">
        <v>679</v>
      </c>
    </row>
    <row r="7" spans="1:6">
      <c r="A7" s="4" t="s">
        <v>680</v>
      </c>
      <c r="D7" s="4" t="s">
        <v>678</v>
      </c>
      <c r="E7" s="4" t="s">
        <v>443</v>
      </c>
      <c r="F7" s="4" t="s">
        <v>681</v>
      </c>
    </row>
    <row r="8" spans="1:6">
      <c r="A8" s="4" t="s">
        <v>682</v>
      </c>
      <c r="D8" s="4" t="s">
        <v>683</v>
      </c>
      <c r="E8" s="4" t="s">
        <v>684</v>
      </c>
      <c r="F8" s="4" t="s">
        <v>685</v>
      </c>
    </row>
    <row r="9" spans="1:6">
      <c r="A9" s="4" t="s">
        <v>146</v>
      </c>
      <c r="D9" s="4" t="s">
        <v>686</v>
      </c>
      <c r="E9" s="4" t="s">
        <v>670</v>
      </c>
      <c r="F9" s="4" t="s">
        <v>687</v>
      </c>
    </row>
    <row r="10" spans="1:6">
      <c r="A10" s="4" t="s">
        <v>688</v>
      </c>
      <c r="E10" s="4" t="s">
        <v>689</v>
      </c>
    </row>
    <row r="11" spans="1:6">
      <c r="A11" s="4" t="s">
        <v>690</v>
      </c>
      <c r="D11" s="4" t="s">
        <v>691</v>
      </c>
    </row>
    <row r="12" spans="1:6">
      <c r="A12" s="4" t="s">
        <v>692</v>
      </c>
      <c r="D12" s="4" t="s">
        <v>693</v>
      </c>
      <c r="E12" s="4" t="s">
        <v>694</v>
      </c>
      <c r="F12" s="4" t="s">
        <v>695</v>
      </c>
    </row>
    <row r="13" spans="1:6">
      <c r="A13" s="4" t="s">
        <v>696</v>
      </c>
      <c r="D13" s="4" t="s">
        <v>626</v>
      </c>
      <c r="E13" s="4" t="s">
        <v>627</v>
      </c>
      <c r="F13" s="4" t="s">
        <v>6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1</v>
      </c>
    </row>
    <row r="3" spans="1:4">
      <c r="A3" s="3" t="s">
        <v>698</v>
      </c>
    </row>
    <row r="4" spans="1:4">
      <c r="A4" s="4" t="s">
        <v>699</v>
      </c>
      <c r="B4" s="6" t="n">
        <v>2468</v>
      </c>
      <c r="C4" s="6" t="n">
        <v>2418</v>
      </c>
      <c r="D4" s="6" t="n">
        <v>2912</v>
      </c>
    </row>
    <row r="5" spans="1:4">
      <c r="A5" s="4" t="s">
        <v>700</v>
      </c>
      <c r="B5" s="5" t="n">
        <v>325</v>
      </c>
      <c r="C5" s="5" t="n">
        <v>50</v>
      </c>
      <c r="D5" s="5" t="n">
        <v>677</v>
      </c>
    </row>
    <row r="6" spans="1:4">
      <c r="A6" s="4" t="s">
        <v>701</v>
      </c>
      <c r="B6" s="5" t="n">
        <v>-1141</v>
      </c>
      <c r="D6" s="5" t="n">
        <v>-1171</v>
      </c>
    </row>
    <row r="7" spans="1:4">
      <c r="A7" s="4" t="s">
        <v>702</v>
      </c>
      <c r="B7" s="6" t="n">
        <v>1652</v>
      </c>
      <c r="C7" s="6" t="n">
        <v>2468</v>
      </c>
      <c r="D7" s="6" t="n">
        <v>24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4"/>
    <col customWidth="1" max="2" min="2" width="21"/>
    <col customWidth="1" max="3" min="3" width="17"/>
    <col customWidth="1" max="4" min="4" width="24"/>
    <col customWidth="1" max="5" min="5" width="21"/>
    <col customWidth="1" max="6" min="6" width="17"/>
    <col customWidth="1" max="7" min="7" width="21"/>
    <col customWidth="1" max="8" min="8" width="21"/>
    <col customWidth="1" max="9" min="9" width="13"/>
    <col customWidth="1" max="10" min="10" width="20"/>
    <col customWidth="1" max="11" min="11" width="24"/>
    <col customWidth="1" max="12" min="12" width="21"/>
  </cols>
  <sheetData>
    <row r="1" spans="1:12">
      <c r="A1" s="1" t="s">
        <v>703</v>
      </c>
      <c r="B1" s="2" t="s">
        <v>704</v>
      </c>
      <c r="C1" s="2" t="s">
        <v>705</v>
      </c>
      <c r="D1" s="2" t="s">
        <v>706</v>
      </c>
      <c r="E1" s="2" t="s">
        <v>484</v>
      </c>
      <c r="F1" s="2" t="s">
        <v>707</v>
      </c>
      <c r="G1" s="2" t="s">
        <v>708</v>
      </c>
      <c r="H1" s="2" t="s">
        <v>709</v>
      </c>
      <c r="I1" s="2" t="s">
        <v>516</v>
      </c>
      <c r="J1" s="2" t="s">
        <v>710</v>
      </c>
      <c r="K1" s="2" t="s">
        <v>711</v>
      </c>
      <c r="L1" s="2" t="s">
        <v>712</v>
      </c>
    </row>
    <row r="2" spans="1:12">
      <c r="A2" s="3" t="s">
        <v>713</v>
      </c>
    </row>
    <row r="3" spans="1:12">
      <c r="A3" s="4" t="s">
        <v>714</v>
      </c>
      <c r="L3" s="6" t="n">
        <v>6000000</v>
      </c>
    </row>
    <row r="4" spans="1:12">
      <c r="A4" s="4" t="s">
        <v>715</v>
      </c>
      <c r="K4" s="6" t="n">
        <v>3500000</v>
      </c>
    </row>
    <row r="5" spans="1:12">
      <c r="A5" s="4" t="s">
        <v>716</v>
      </c>
      <c r="K5" s="6" t="n">
        <v>1500000</v>
      </c>
    </row>
    <row r="6" spans="1:12">
      <c r="A6" s="4" t="s">
        <v>717</v>
      </c>
    </row>
    <row r="7" spans="1:12">
      <c r="A7" s="3" t="s">
        <v>713</v>
      </c>
    </row>
    <row r="8" spans="1:12">
      <c r="A8" s="4" t="s">
        <v>718</v>
      </c>
      <c r="J8" s="5" t="n">
        <v>2</v>
      </c>
    </row>
    <row r="9" spans="1:12">
      <c r="A9" s="4" t="s">
        <v>719</v>
      </c>
    </row>
    <row r="10" spans="1:12">
      <c r="A10" s="3" t="s">
        <v>713</v>
      </c>
    </row>
    <row r="11" spans="1:12">
      <c r="A11" s="4" t="s">
        <v>718</v>
      </c>
      <c r="J11" s="5" t="n">
        <v>1</v>
      </c>
    </row>
    <row r="12" spans="1:12">
      <c r="A12" s="4" t="s">
        <v>720</v>
      </c>
    </row>
    <row r="13" spans="1:12">
      <c r="A13" s="3" t="s">
        <v>713</v>
      </c>
    </row>
    <row r="14" spans="1:12">
      <c r="A14" s="4" t="s">
        <v>718</v>
      </c>
      <c r="J14" s="5" t="n">
        <v>1</v>
      </c>
    </row>
    <row r="15" spans="1:12">
      <c r="A15" s="4" t="s">
        <v>721</v>
      </c>
    </row>
    <row r="16" spans="1:12">
      <c r="A16" s="3" t="s">
        <v>713</v>
      </c>
    </row>
    <row r="17" spans="1:12">
      <c r="A17" s="4" t="s">
        <v>722</v>
      </c>
      <c r="I17" s="4" t="s">
        <v>723</v>
      </c>
    </row>
    <row r="18" spans="1:12">
      <c r="A18" s="4" t="s">
        <v>724</v>
      </c>
    </row>
    <row r="19" spans="1:12">
      <c r="A19" s="3" t="s">
        <v>713</v>
      </c>
    </row>
    <row r="20" spans="1:12">
      <c r="A20" s="4" t="s">
        <v>722</v>
      </c>
      <c r="I20" s="4" t="s">
        <v>725</v>
      </c>
    </row>
    <row r="21" spans="1:12">
      <c r="A21" s="4" t="s">
        <v>726</v>
      </c>
    </row>
    <row r="22" spans="1:12">
      <c r="A22" s="3" t="s">
        <v>713</v>
      </c>
    </row>
    <row r="23" spans="1:12">
      <c r="A23" s="4" t="s">
        <v>722</v>
      </c>
      <c r="I23" s="4" t="s">
        <v>727</v>
      </c>
    </row>
    <row r="24" spans="1:12">
      <c r="A24" s="4" t="s">
        <v>728</v>
      </c>
    </row>
    <row r="25" spans="1:12">
      <c r="A25" s="3" t="s">
        <v>713</v>
      </c>
    </row>
    <row r="26" spans="1:12">
      <c r="A26" s="4" t="s">
        <v>729</v>
      </c>
      <c r="B26" s="4" t="s">
        <v>730</v>
      </c>
    </row>
    <row r="27" spans="1:12">
      <c r="A27" s="4" t="s">
        <v>731</v>
      </c>
    </row>
    <row r="28" spans="1:12">
      <c r="A28" s="3" t="s">
        <v>713</v>
      </c>
    </row>
    <row r="29" spans="1:12">
      <c r="A29" s="4" t="s">
        <v>732</v>
      </c>
      <c r="B29" s="6" t="n">
        <v>150000</v>
      </c>
    </row>
    <row r="30" spans="1:12">
      <c r="A30" s="4" t="s">
        <v>733</v>
      </c>
    </row>
    <row r="31" spans="1:12">
      <c r="A31" s="3" t="s">
        <v>713</v>
      </c>
    </row>
    <row r="32" spans="1:12">
      <c r="A32" s="4" t="s">
        <v>732</v>
      </c>
      <c r="B32" s="5" t="n">
        <v>3100000</v>
      </c>
    </row>
    <row r="33" spans="1:12">
      <c r="A33" s="4" t="s">
        <v>734</v>
      </c>
      <c r="B33" s="6" t="n">
        <v>30000</v>
      </c>
    </row>
    <row r="34" spans="1:12">
      <c r="A34" s="4" t="s">
        <v>735</v>
      </c>
    </row>
    <row r="35" spans="1:12">
      <c r="A35" s="3" t="s">
        <v>713</v>
      </c>
    </row>
    <row r="36" spans="1:12">
      <c r="A36" s="4" t="s">
        <v>736</v>
      </c>
      <c r="E36" s="6" t="n">
        <v>16500000</v>
      </c>
    </row>
    <row r="37" spans="1:12">
      <c r="A37" s="4" t="s">
        <v>737</v>
      </c>
    </row>
    <row r="38" spans="1:12">
      <c r="A38" s="3" t="s">
        <v>713</v>
      </c>
    </row>
    <row r="39" spans="1:12">
      <c r="A39" s="4" t="s">
        <v>738</v>
      </c>
      <c r="C39" s="5" t="n">
        <v>11269</v>
      </c>
      <c r="D39" s="5" t="n">
        <v>6607</v>
      </c>
      <c r="F39" s="5" t="n">
        <v>21603</v>
      </c>
      <c r="K39" s="5" t="n">
        <v>11269</v>
      </c>
    </row>
    <row r="40" spans="1:12">
      <c r="A40" s="4" t="s">
        <v>739</v>
      </c>
      <c r="F40" s="4" t="s">
        <v>740</v>
      </c>
    </row>
    <row r="41" spans="1:12">
      <c r="A41" s="4" t="s">
        <v>741</v>
      </c>
      <c r="C41" s="4" t="s">
        <v>742</v>
      </c>
      <c r="D41" s="4" t="s">
        <v>742</v>
      </c>
    </row>
    <row r="42" spans="1:12">
      <c r="A42" s="4" t="s">
        <v>743</v>
      </c>
      <c r="D42" s="6" t="n">
        <v>400000</v>
      </c>
    </row>
    <row r="43" spans="1:12">
      <c r="A43" s="4" t="s">
        <v>744</v>
      </c>
    </row>
    <row r="44" spans="1:12">
      <c r="A44" s="3" t="s">
        <v>713</v>
      </c>
    </row>
    <row r="45" spans="1:12">
      <c r="A45" s="4" t="s">
        <v>743</v>
      </c>
      <c r="H45" s="6" t="n">
        <v>300000</v>
      </c>
    </row>
    <row r="46" spans="1:12">
      <c r="A46" s="4" t="s">
        <v>745</v>
      </c>
      <c r="H46" s="4" t="s">
        <v>746</v>
      </c>
    </row>
    <row r="47" spans="1:12">
      <c r="A47" s="4" t="s">
        <v>747</v>
      </c>
      <c r="H47" s="4" t="s">
        <v>748</v>
      </c>
    </row>
    <row r="48" spans="1:12">
      <c r="A48" s="4" t="s">
        <v>749</v>
      </c>
    </row>
    <row r="49" spans="1:12">
      <c r="A49" s="3" t="s">
        <v>713</v>
      </c>
    </row>
    <row r="50" spans="1:12">
      <c r="A50" s="4" t="s">
        <v>743</v>
      </c>
      <c r="G50" s="6" t="n">
        <v>900000</v>
      </c>
    </row>
    <row r="51" spans="1:12">
      <c r="A51" s="4" t="s">
        <v>747</v>
      </c>
      <c r="G51" s="4" t="s">
        <v>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86</v>
      </c>
    </row>
    <row r="2" spans="1:2">
      <c r="A2" s="3" t="s">
        <v>752</v>
      </c>
    </row>
    <row r="3" spans="1:2">
      <c r="A3" s="5" t="n">
        <v>2019</v>
      </c>
      <c r="B3" s="6" t="n">
        <v>2078</v>
      </c>
    </row>
    <row r="4" spans="1:2">
      <c r="A4" s="5" t="n">
        <v>2020</v>
      </c>
      <c r="B4" s="5" t="n">
        <v>1888</v>
      </c>
    </row>
    <row r="5" spans="1:2">
      <c r="A5" s="5" t="n">
        <v>2021</v>
      </c>
      <c r="B5" s="5" t="n">
        <v>1901</v>
      </c>
    </row>
    <row r="6" spans="1:2">
      <c r="A6" s="5" t="n">
        <v>2022</v>
      </c>
      <c r="B6" s="5" t="n">
        <v>1408</v>
      </c>
    </row>
    <row r="7" spans="1:2">
      <c r="A7" s="5" t="n">
        <v>2023</v>
      </c>
      <c r="B7" s="5" t="n">
        <v>891</v>
      </c>
    </row>
    <row r="8" spans="1:2">
      <c r="A8" s="4" t="s">
        <v>753</v>
      </c>
      <c r="B8" s="5" t="n">
        <v>1923</v>
      </c>
    </row>
    <row r="9" spans="1:2">
      <c r="A9" s="4" t="s">
        <v>754</v>
      </c>
      <c r="B9" s="6" t="n">
        <v>100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5</v>
      </c>
      <c r="B1" s="2" t="s">
        <v>2</v>
      </c>
      <c r="C1" s="2" t="s">
        <v>32</v>
      </c>
    </row>
    <row r="2" spans="1:3">
      <c r="A2" s="3" t="s">
        <v>756</v>
      </c>
    </row>
    <row r="3" spans="1:3">
      <c r="A3" s="4" t="s">
        <v>757</v>
      </c>
      <c r="B3" s="6" t="n">
        <v>30330</v>
      </c>
      <c r="C3" s="6" t="n">
        <v>23290</v>
      </c>
    </row>
    <row r="4" spans="1:3">
      <c r="A4" s="4" t="s">
        <v>758</v>
      </c>
      <c r="B4" s="5" t="n">
        <v>4562</v>
      </c>
      <c r="C4" s="5" t="n">
        <v>3180</v>
      </c>
    </row>
    <row r="5" spans="1:3">
      <c r="A5" s="4" t="s">
        <v>86</v>
      </c>
      <c r="B5" s="5" t="n">
        <v>3162</v>
      </c>
      <c r="C5" s="5" t="n">
        <v>2349</v>
      </c>
    </row>
    <row r="6" spans="1:3">
      <c r="A6" s="4" t="s">
        <v>759</v>
      </c>
      <c r="B6" s="5" t="n">
        <v>2305</v>
      </c>
      <c r="C6" s="5" t="n">
        <v>1827</v>
      </c>
    </row>
    <row r="7" spans="1:3">
      <c r="A7" s="4" t="s">
        <v>760</v>
      </c>
      <c r="B7" s="5" t="n">
        <v>1870</v>
      </c>
      <c r="C7" s="5" t="n">
        <v>2019</v>
      </c>
    </row>
    <row r="8" spans="1:3">
      <c r="A8" s="4" t="s">
        <v>761</v>
      </c>
      <c r="B8" s="5" t="n">
        <v>1081</v>
      </c>
      <c r="C8" s="5" t="n">
        <v>717</v>
      </c>
    </row>
    <row r="9" spans="1:3">
      <c r="A9" s="4" t="s">
        <v>762</v>
      </c>
      <c r="B9" s="5" t="n">
        <v>250</v>
      </c>
      <c r="C9" s="5" t="n">
        <v>2300</v>
      </c>
    </row>
    <row r="10" spans="1:3">
      <c r="A10" s="4" t="s">
        <v>692</v>
      </c>
      <c r="B10" s="5" t="n">
        <v>2587</v>
      </c>
      <c r="C10" s="5" t="n">
        <v>2021</v>
      </c>
    </row>
    <row r="11" spans="1:3">
      <c r="A11" s="4" t="s">
        <v>763</v>
      </c>
      <c r="B11" s="6" t="n">
        <v>46147</v>
      </c>
      <c r="C11" s="6" t="n">
        <v>377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64</v>
      </c>
      <c r="B1" s="2" t="s">
        <v>1</v>
      </c>
    </row>
    <row r="2" spans="1:4">
      <c r="B2" s="2" t="s">
        <v>765</v>
      </c>
      <c r="C2" s="2" t="s">
        <v>487</v>
      </c>
      <c r="D2" s="2" t="s">
        <v>81</v>
      </c>
    </row>
    <row r="3" spans="1:4">
      <c r="A3" s="3" t="s">
        <v>766</v>
      </c>
    </row>
    <row r="4" spans="1:4">
      <c r="A4" s="4" t="s">
        <v>767</v>
      </c>
      <c r="B4" s="5" t="n">
        <v>1</v>
      </c>
    </row>
    <row r="5" spans="1:4">
      <c r="A5" s="4" t="s">
        <v>768</v>
      </c>
    </row>
    <row r="6" spans="1:4">
      <c r="A6" s="3" t="s">
        <v>766</v>
      </c>
    </row>
    <row r="7" spans="1:4">
      <c r="A7" s="4" t="s">
        <v>769</v>
      </c>
      <c r="B7" s="10" t="n">
        <v>35.5</v>
      </c>
      <c r="C7" s="10" t="n">
        <v>23.2</v>
      </c>
    </row>
    <row r="8" spans="1:4">
      <c r="A8" s="4" t="s">
        <v>770</v>
      </c>
    </row>
    <row r="9" spans="1:4">
      <c r="A9" s="3" t="s">
        <v>766</v>
      </c>
    </row>
    <row r="10" spans="1:4">
      <c r="A10" s="4" t="s">
        <v>771</v>
      </c>
      <c r="B10" s="4" t="s">
        <v>772</v>
      </c>
      <c r="C10" s="4" t="s">
        <v>773</v>
      </c>
      <c r="D10" s="4" t="s">
        <v>7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8"/>
    <col customWidth="1" max="16" min="16" width="14"/>
    <col customWidth="1" max="17" min="17" width="14"/>
  </cols>
  <sheetData>
    <row r="1" spans="1:17">
      <c r="A1" s="1" t="s">
        <v>775</v>
      </c>
      <c r="B1" s="2" t="s">
        <v>363</v>
      </c>
      <c r="N1" s="2" t="s">
        <v>1</v>
      </c>
    </row>
    <row r="2" spans="1:17">
      <c r="B2" s="2" t="s">
        <v>2</v>
      </c>
      <c r="D2" s="2" t="s">
        <v>364</v>
      </c>
      <c r="F2" s="2" t="s">
        <v>4</v>
      </c>
      <c r="H2" s="2" t="s">
        <v>365</v>
      </c>
      <c r="J2" s="2" t="s">
        <v>32</v>
      </c>
      <c r="K2" s="2" t="s">
        <v>366</v>
      </c>
      <c r="L2" s="2" t="s">
        <v>367</v>
      </c>
      <c r="M2" s="2" t="s">
        <v>368</v>
      </c>
      <c r="N2" s="2" t="s">
        <v>2</v>
      </c>
      <c r="P2" s="2" t="s">
        <v>32</v>
      </c>
      <c r="Q2" s="2" t="s">
        <v>81</v>
      </c>
    </row>
    <row r="3" spans="1:17">
      <c r="A3" s="3" t="s">
        <v>776</v>
      </c>
    </row>
    <row r="4" spans="1:17">
      <c r="A4" s="4" t="s">
        <v>83</v>
      </c>
      <c r="B4" s="6" t="n">
        <v>174436</v>
      </c>
      <c r="D4" s="6" t="n">
        <v>154022</v>
      </c>
      <c r="F4" s="6" t="n">
        <v>132823</v>
      </c>
      <c r="H4" s="6" t="n">
        <v>132468</v>
      </c>
      <c r="J4" s="6" t="n">
        <v>124680</v>
      </c>
      <c r="K4" s="6" t="n">
        <v>114674</v>
      </c>
      <c r="L4" s="6" t="n">
        <v>102955</v>
      </c>
      <c r="M4" s="6" t="n">
        <v>102995</v>
      </c>
      <c r="N4" s="6" t="n">
        <v>593749</v>
      </c>
      <c r="P4" s="6" t="n">
        <v>445304</v>
      </c>
      <c r="Q4" s="6" t="n">
        <v>329543</v>
      </c>
    </row>
    <row r="5" spans="1:17">
      <c r="A5" s="4" t="s">
        <v>85</v>
      </c>
      <c r="B5" s="5" t="n">
        <v>30098</v>
      </c>
      <c r="D5" s="5" t="n">
        <v>24994</v>
      </c>
      <c r="F5" s="5" t="n">
        <v>21627</v>
      </c>
      <c r="H5" s="5" t="n">
        <v>21862</v>
      </c>
      <c r="J5" s="5" t="n">
        <v>19261</v>
      </c>
      <c r="K5" s="5" t="n">
        <v>18987</v>
      </c>
      <c r="L5" s="5" t="n">
        <v>17309</v>
      </c>
      <c r="M5" s="5" t="n">
        <v>15070</v>
      </c>
      <c r="N5" s="5" t="n">
        <v>98581</v>
      </c>
      <c r="P5" s="5" t="n">
        <v>70627</v>
      </c>
      <c r="Q5" s="5" t="n">
        <v>50419</v>
      </c>
    </row>
    <row r="6" spans="1:17">
      <c r="A6" s="4" t="s">
        <v>777</v>
      </c>
      <c r="B6" s="5" t="n">
        <v>96771</v>
      </c>
      <c r="D6" s="5" t="n">
        <v>84262</v>
      </c>
      <c r="F6" s="5" t="n">
        <v>79470</v>
      </c>
      <c r="H6" s="5" t="n">
        <v>77528</v>
      </c>
      <c r="J6" s="5" t="n">
        <v>76425</v>
      </c>
      <c r="K6" s="5" t="n">
        <v>70284</v>
      </c>
      <c r="L6" s="5" t="n">
        <v>71138</v>
      </c>
      <c r="M6" s="5" t="n">
        <v>66692</v>
      </c>
      <c r="N6" s="5" t="n">
        <v>338031</v>
      </c>
      <c r="P6" s="5" t="n">
        <v>284539</v>
      </c>
    </row>
    <row r="7" spans="1:17">
      <c r="A7" s="4" t="s">
        <v>778</v>
      </c>
      <c r="B7" s="5" t="n">
        <v>940</v>
      </c>
      <c r="D7" s="5" t="n">
        <v>888</v>
      </c>
      <c r="F7" s="5" t="n">
        <v>758</v>
      </c>
      <c r="H7" s="5" t="n">
        <v>714</v>
      </c>
      <c r="J7" s="5" t="n">
        <v>362</v>
      </c>
      <c r="K7" s="5" t="n">
        <v>423</v>
      </c>
      <c r="L7" s="5" t="n">
        <v>228</v>
      </c>
      <c r="M7" s="5" t="n">
        <v>192</v>
      </c>
      <c r="N7" s="5" t="n">
        <v>3300</v>
      </c>
      <c r="P7" s="5" t="n">
        <v>1205</v>
      </c>
      <c r="Q7" s="5" t="n">
        <v>734</v>
      </c>
    </row>
    <row r="8" spans="1:17">
      <c r="A8" s="4" t="s">
        <v>94</v>
      </c>
      <c r="B8" s="5" t="n">
        <v>48507</v>
      </c>
      <c r="D8" s="5" t="n">
        <v>45654</v>
      </c>
      <c r="F8" s="5" t="n">
        <v>32484</v>
      </c>
      <c r="H8" s="5" t="n">
        <v>33792</v>
      </c>
      <c r="J8" s="5" t="n">
        <v>29356</v>
      </c>
      <c r="K8" s="5" t="n">
        <v>25826</v>
      </c>
      <c r="L8" s="5" t="n">
        <v>14736</v>
      </c>
      <c r="M8" s="5" t="n">
        <v>21425</v>
      </c>
      <c r="N8" s="5" t="n">
        <v>160437</v>
      </c>
      <c r="P8" s="5" t="n">
        <v>91343</v>
      </c>
      <c r="Q8" s="5" t="n">
        <v>65838</v>
      </c>
    </row>
    <row r="9" spans="1:17">
      <c r="A9" s="4" t="s">
        <v>779</v>
      </c>
      <c r="B9" s="5" t="n">
        <v>11660</v>
      </c>
      <c r="C9" s="4" t="s">
        <v>96</v>
      </c>
      <c r="D9" s="5" t="n">
        <v>32208</v>
      </c>
      <c r="E9" s="4" t="s">
        <v>96</v>
      </c>
      <c r="F9" s="5" t="n">
        <v>7981</v>
      </c>
      <c r="G9" s="4" t="s">
        <v>96</v>
      </c>
      <c r="H9" s="5" t="n">
        <v>-3582</v>
      </c>
      <c r="I9" s="4" t="s">
        <v>96</v>
      </c>
      <c r="J9" s="5" t="n">
        <v>14457</v>
      </c>
      <c r="K9" s="5" t="n">
        <v>10394</v>
      </c>
      <c r="L9" s="5" t="n">
        <v>5861</v>
      </c>
      <c r="M9" s="5" t="n">
        <v>8515</v>
      </c>
      <c r="N9" s="5" t="n">
        <v>48267</v>
      </c>
      <c r="O9" s="4" t="s">
        <v>96</v>
      </c>
      <c r="P9" s="5" t="n">
        <v>39227</v>
      </c>
      <c r="Q9" s="5" t="n">
        <v>27691</v>
      </c>
    </row>
    <row r="10" spans="1:17">
      <c r="A10" s="4" t="s">
        <v>97</v>
      </c>
      <c r="B10" s="6" t="n">
        <v>36847</v>
      </c>
      <c r="D10" s="6" t="n">
        <v>13446</v>
      </c>
      <c r="F10" s="6" t="n">
        <v>24503</v>
      </c>
      <c r="H10" s="6" t="n">
        <v>37374</v>
      </c>
      <c r="J10" s="6" t="n">
        <v>14899</v>
      </c>
      <c r="K10" s="6" t="n">
        <v>15432</v>
      </c>
      <c r="L10" s="6" t="n">
        <v>8875</v>
      </c>
      <c r="M10" s="6" t="n">
        <v>12910</v>
      </c>
      <c r="N10" s="6" t="n">
        <v>112170</v>
      </c>
      <c r="P10" s="6" t="n">
        <v>52116</v>
      </c>
      <c r="Q10" s="6" t="n">
        <v>38147</v>
      </c>
    </row>
    <row r="11" spans="1:17">
      <c r="A11" s="4" t="s">
        <v>98</v>
      </c>
      <c r="B11" s="7" t="n">
        <v>0.83</v>
      </c>
      <c r="D11" s="7" t="n">
        <v>0.3</v>
      </c>
      <c r="F11" s="7" t="n">
        <v>0.5600000000000001</v>
      </c>
      <c r="H11" s="7" t="n">
        <v>0.85</v>
      </c>
      <c r="J11" s="7" t="n">
        <v>0.34</v>
      </c>
      <c r="K11" s="7" t="n">
        <v>0.36</v>
      </c>
      <c r="L11" s="7" t="n">
        <v>0.21</v>
      </c>
      <c r="M11" s="7" t="n">
        <v>0.3</v>
      </c>
      <c r="N11" s="7" t="n">
        <v>2.54</v>
      </c>
      <c r="P11" s="7" t="n">
        <v>1.21</v>
      </c>
      <c r="Q11" s="7" t="n">
        <v>0.9</v>
      </c>
    </row>
    <row r="12" spans="1:17">
      <c r="A12" s="4" t="s">
        <v>100</v>
      </c>
      <c r="B12" s="7" t="n">
        <v>0.8</v>
      </c>
      <c r="D12" s="7" t="n">
        <v>0.29</v>
      </c>
      <c r="F12" s="7" t="n">
        <v>0.54</v>
      </c>
      <c r="H12" s="7" t="n">
        <v>0.82</v>
      </c>
      <c r="J12" s="7" t="n">
        <v>0.33</v>
      </c>
      <c r="K12" s="7" t="n">
        <v>0.34</v>
      </c>
      <c r="L12" s="7" t="n">
        <v>0.2</v>
      </c>
      <c r="M12" s="7" t="n">
        <v>0.29</v>
      </c>
      <c r="N12" s="7" t="n">
        <v>2.45</v>
      </c>
      <c r="P12" s="7" t="n">
        <v>1.17</v>
      </c>
      <c r="Q12" s="7" t="n">
        <v>0.85</v>
      </c>
    </row>
    <row r="13" spans="1:17"/>
    <row r="14" spans="1:17">
      <c r="A14" s="4" t="s">
        <v>102</v>
      </c>
      <c r="B14" s="4" t="s">
        <v>103</v>
      </c>
    </row>
    <row r="15" spans="1:17">
      <c r="A15" s="4" t="s">
        <v>104</v>
      </c>
      <c r="B15" s="4" t="s">
        <v>105</v>
      </c>
    </row>
  </sheetData>
  <mergeCells count="11">
    <mergeCell ref="A1:A2"/>
    <mergeCell ref="B1:M1"/>
    <mergeCell ref="N1:Q1"/>
    <mergeCell ref="B2:C2"/>
    <mergeCell ref="D2:E2"/>
    <mergeCell ref="F2:G2"/>
    <mergeCell ref="H2:I2"/>
    <mergeCell ref="N2:O2"/>
    <mergeCell ref="A13:Q13"/>
    <mergeCell ref="B14:Q14"/>
    <mergeCell ref="B15:Q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1</v>
      </c>
    </row>
    <row r="3" spans="1:4">
      <c r="A3" s="3" t="s">
        <v>142</v>
      </c>
    </row>
    <row r="4" spans="1:4">
      <c r="A4" s="4" t="s">
        <v>97</v>
      </c>
      <c r="B4" s="6" t="n">
        <v>112170</v>
      </c>
      <c r="C4" s="6" t="n">
        <v>52116</v>
      </c>
      <c r="D4" s="6" t="n">
        <v>38147</v>
      </c>
    </row>
    <row r="5" spans="1:4">
      <c r="A5" s="3" t="s">
        <v>143</v>
      </c>
    </row>
    <row r="6" spans="1:4">
      <c r="A6" s="4" t="s">
        <v>144</v>
      </c>
      <c r="B6" s="5" t="n">
        <v>11005</v>
      </c>
      <c r="C6" s="5" t="n">
        <v>6202</v>
      </c>
      <c r="D6" s="5" t="n">
        <v>3277</v>
      </c>
    </row>
    <row r="7" spans="1:4">
      <c r="A7" s="4" t="s">
        <v>145</v>
      </c>
      <c r="B7" s="5" t="n">
        <v>38</v>
      </c>
      <c r="C7" s="5" t="n">
        <v>159</v>
      </c>
      <c r="D7" s="5" t="n">
        <v>42</v>
      </c>
    </row>
    <row r="8" spans="1:4">
      <c r="A8" s="4" t="s">
        <v>146</v>
      </c>
      <c r="B8" s="5" t="n">
        <v>40353</v>
      </c>
      <c r="C8" s="5" t="n">
        <v>32866</v>
      </c>
      <c r="D8" s="5" t="n">
        <v>29053</v>
      </c>
    </row>
    <row r="9" spans="1:4">
      <c r="A9" s="4" t="s">
        <v>147</v>
      </c>
      <c r="B9" s="5" t="n">
        <v>3946</v>
      </c>
      <c r="C9" s="5" t="n">
        <v>3085</v>
      </c>
      <c r="D9" s="5" t="n">
        <v>2094</v>
      </c>
    </row>
    <row r="10" spans="1:4">
      <c r="A10" s="4" t="s">
        <v>133</v>
      </c>
      <c r="C10" s="5" t="n">
        <v>-12038</v>
      </c>
      <c r="D10" s="5" t="n">
        <v>-3567</v>
      </c>
    </row>
    <row r="11" spans="1:4">
      <c r="A11" s="4" t="s">
        <v>148</v>
      </c>
      <c r="B11" s="5" t="n">
        <v>42624</v>
      </c>
      <c r="C11" s="5" t="n">
        <v>25803</v>
      </c>
      <c r="D11" s="5" t="n">
        <v>22296</v>
      </c>
    </row>
    <row r="12" spans="1:4">
      <c r="A12" s="4" t="s">
        <v>149</v>
      </c>
      <c r="B12" s="5" t="n">
        <v>1337</v>
      </c>
      <c r="C12" s="5" t="n">
        <v>1590</v>
      </c>
      <c r="D12" s="5" t="n">
        <v>1053</v>
      </c>
    </row>
    <row r="13" spans="1:4">
      <c r="A13" s="3" t="s">
        <v>150</v>
      </c>
    </row>
    <row r="14" spans="1:4">
      <c r="A14" s="4" t="s">
        <v>151</v>
      </c>
      <c r="B14" s="5" t="n">
        <v>-15289</v>
      </c>
      <c r="C14" s="5" t="n">
        <v>-11550</v>
      </c>
      <c r="D14" s="5" t="n">
        <v>-10930</v>
      </c>
    </row>
    <row r="15" spans="1:4">
      <c r="A15" s="4" t="s">
        <v>37</v>
      </c>
      <c r="B15" s="5" t="n">
        <v>-15686</v>
      </c>
      <c r="C15" s="5" t="n">
        <v>-12284</v>
      </c>
      <c r="D15" s="5" t="n">
        <v>-11473</v>
      </c>
    </row>
    <row r="16" spans="1:4">
      <c r="A16" s="4" t="s">
        <v>152</v>
      </c>
      <c r="B16" s="5" t="n">
        <v>-4466</v>
      </c>
      <c r="C16" s="5" t="n">
        <v>-2366</v>
      </c>
      <c r="D16" s="5" t="n">
        <v>-2290</v>
      </c>
    </row>
    <row r="17" spans="1:4">
      <c r="A17" s="4" t="s">
        <v>48</v>
      </c>
      <c r="B17" s="5" t="n">
        <v>4412</v>
      </c>
      <c r="C17" s="5" t="n">
        <v>7565</v>
      </c>
      <c r="D17" s="5" t="n">
        <v>-2645</v>
      </c>
    </row>
    <row r="18" spans="1:4">
      <c r="A18" s="4" t="s">
        <v>49</v>
      </c>
      <c r="B18" s="5" t="n">
        <v>7722</v>
      </c>
      <c r="C18" s="5" t="n">
        <v>22223</v>
      </c>
      <c r="D18" s="5" t="n">
        <v>10020</v>
      </c>
    </row>
    <row r="19" spans="1:4">
      <c r="A19" s="4" t="s">
        <v>50</v>
      </c>
      <c r="B19" s="5" t="n">
        <v>4380</v>
      </c>
      <c r="C19" s="5" t="n">
        <v>1745</v>
      </c>
      <c r="D19" s="5" t="n">
        <v>1718</v>
      </c>
    </row>
    <row r="20" spans="1:4">
      <c r="A20" s="4" t="s">
        <v>153</v>
      </c>
      <c r="B20" s="5" t="n">
        <v>192546</v>
      </c>
      <c r="C20" s="5" t="n">
        <v>115116</v>
      </c>
      <c r="D20" s="5" t="n">
        <v>76795</v>
      </c>
    </row>
    <row r="21" spans="1:4">
      <c r="A21" s="3" t="s">
        <v>154</v>
      </c>
    </row>
    <row r="22" spans="1:4">
      <c r="A22" s="4" t="s">
        <v>155</v>
      </c>
      <c r="B22" s="5" t="n">
        <v>-325408</v>
      </c>
      <c r="C22" s="5" t="n">
        <v>-278501</v>
      </c>
      <c r="D22" s="5" t="n">
        <v>-260975</v>
      </c>
    </row>
    <row r="23" spans="1:4">
      <c r="A23" s="4" t="s">
        <v>156</v>
      </c>
      <c r="B23" s="5" t="n">
        <v>206909</v>
      </c>
      <c r="C23" s="5" t="n">
        <v>205482</v>
      </c>
      <c r="D23" s="5" t="n">
        <v>219639</v>
      </c>
    </row>
    <row r="24" spans="1:4">
      <c r="A24" s="4" t="s">
        <v>157</v>
      </c>
      <c r="B24" s="5" t="n">
        <v>-6400</v>
      </c>
      <c r="C24" s="5" t="n">
        <v>-2899</v>
      </c>
      <c r="D24" s="5" t="n">
        <v>-750</v>
      </c>
    </row>
    <row r="25" spans="1:4">
      <c r="A25" s="4" t="s">
        <v>158</v>
      </c>
      <c r="B25" s="5" t="n">
        <v>-55863</v>
      </c>
      <c r="C25" s="5" t="n">
        <v>-50415</v>
      </c>
      <c r="D25" s="5" t="n">
        <v>-15624</v>
      </c>
    </row>
    <row r="26" spans="1:4">
      <c r="A26" s="4" t="s">
        <v>159</v>
      </c>
      <c r="B26" s="5" t="n">
        <v>-180762</v>
      </c>
      <c r="C26" s="5" t="n">
        <v>-126333</v>
      </c>
      <c r="D26" s="5" t="n">
        <v>-57710</v>
      </c>
    </row>
    <row r="27" spans="1:4">
      <c r="A27" s="3" t="s">
        <v>160</v>
      </c>
    </row>
    <row r="28" spans="1:4">
      <c r="A28" s="4" t="s">
        <v>161</v>
      </c>
      <c r="B28" s="5" t="n">
        <v>9303</v>
      </c>
      <c r="C28" s="5" t="n">
        <v>10660</v>
      </c>
      <c r="D28" s="5" t="n">
        <v>9771</v>
      </c>
    </row>
    <row r="29" spans="1:4">
      <c r="A29" s="4" t="s">
        <v>133</v>
      </c>
      <c r="C29" s="5" t="n">
        <v>12038</v>
      </c>
      <c r="D29" s="5" t="n">
        <v>3567</v>
      </c>
    </row>
    <row r="30" spans="1:4">
      <c r="A30" s="4" t="s">
        <v>162</v>
      </c>
      <c r="B30" s="5" t="n">
        <v>-20317</v>
      </c>
      <c r="C30" s="5" t="n">
        <v>-20105</v>
      </c>
      <c r="D30" s="5" t="n">
        <v>-7313</v>
      </c>
    </row>
    <row r="31" spans="1:4">
      <c r="A31" s="4" t="s">
        <v>163</v>
      </c>
      <c r="B31" s="5" t="n">
        <v>2394</v>
      </c>
      <c r="C31" s="5" t="n">
        <v>1720</v>
      </c>
      <c r="D31" s="5" t="n">
        <v>1135</v>
      </c>
    </row>
    <row r="32" spans="1:4">
      <c r="A32" s="4" t="s">
        <v>164</v>
      </c>
      <c r="B32" s="5" t="n">
        <v>-517</v>
      </c>
      <c r="C32" s="5" t="n">
        <v>-446</v>
      </c>
    </row>
    <row r="33" spans="1:4">
      <c r="A33" s="4" t="s">
        <v>165</v>
      </c>
      <c r="B33" s="5" t="n">
        <v>-9137</v>
      </c>
      <c r="C33" s="5" t="n">
        <v>3867</v>
      </c>
      <c r="D33" s="5" t="n">
        <v>7160</v>
      </c>
    </row>
    <row r="34" spans="1:4">
      <c r="A34" s="4" t="s">
        <v>166</v>
      </c>
      <c r="B34" s="5" t="n">
        <v>1288</v>
      </c>
      <c r="C34" s="5" t="n">
        <v>-1841</v>
      </c>
      <c r="D34" s="5" t="n">
        <v>-415</v>
      </c>
    </row>
    <row r="35" spans="1:4">
      <c r="A35" s="4" t="s">
        <v>167</v>
      </c>
      <c r="B35" s="5" t="n">
        <v>3935</v>
      </c>
      <c r="C35" s="5" t="n">
        <v>-9191</v>
      </c>
      <c r="D35" s="5" t="n">
        <v>25830</v>
      </c>
    </row>
    <row r="36" spans="1:4">
      <c r="A36" s="4" t="s">
        <v>168</v>
      </c>
      <c r="B36" s="5" t="n">
        <v>39040</v>
      </c>
      <c r="C36" s="5" t="n">
        <v>48231</v>
      </c>
      <c r="D36" s="5" t="n">
        <v>22401</v>
      </c>
    </row>
    <row r="37" spans="1:4">
      <c r="A37" s="4" t="s">
        <v>169</v>
      </c>
      <c r="B37" s="5" t="n">
        <v>42975</v>
      </c>
      <c r="C37" s="5" t="n">
        <v>39040</v>
      </c>
      <c r="D37" s="5" t="n">
        <v>48231</v>
      </c>
    </row>
    <row r="38" spans="1:4">
      <c r="A38" s="3" t="s">
        <v>170</v>
      </c>
    </row>
    <row r="39" spans="1:4">
      <c r="A39" s="4" t="s">
        <v>171</v>
      </c>
      <c r="B39" s="5" t="n">
        <v>4641</v>
      </c>
      <c r="C39" s="5" t="n">
        <v>1405</v>
      </c>
      <c r="D39" s="5" t="n">
        <v>848</v>
      </c>
    </row>
    <row r="40" spans="1:4">
      <c r="A40" s="4" t="s">
        <v>172</v>
      </c>
      <c r="B40" s="5" t="n">
        <v>302</v>
      </c>
      <c r="C40" s="5" t="n">
        <v>354</v>
      </c>
    </row>
    <row r="41" spans="1:4">
      <c r="A41" s="3" t="s">
        <v>173</v>
      </c>
    </row>
    <row r="42" spans="1:4">
      <c r="A42" s="4" t="s">
        <v>174</v>
      </c>
      <c r="C42" s="5" t="n">
        <v>16784</v>
      </c>
    </row>
    <row r="43" spans="1:4">
      <c r="A43" s="4" t="s">
        <v>175</v>
      </c>
      <c r="B43" s="6" t="n">
        <v>3338</v>
      </c>
      <c r="C43" s="6" t="n">
        <v>5692</v>
      </c>
      <c r="D43" s="6" t="n">
        <v>17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0</v>
      </c>
      <c r="B1" s="2" t="s">
        <v>618</v>
      </c>
      <c r="C1" s="2" t="s">
        <v>364</v>
      </c>
      <c r="D1" s="2" t="s">
        <v>2</v>
      </c>
      <c r="E1" s="2" t="s">
        <v>32</v>
      </c>
      <c r="F1" s="2" t="s">
        <v>81</v>
      </c>
    </row>
    <row r="2" spans="1:6">
      <c r="A2" s="3" t="s">
        <v>781</v>
      </c>
    </row>
    <row r="3" spans="1:6">
      <c r="A3" s="4" t="s">
        <v>620</v>
      </c>
      <c r="B3" s="4" t="s">
        <v>621</v>
      </c>
      <c r="C3" s="4" t="s">
        <v>622</v>
      </c>
      <c r="D3" s="4" t="s">
        <v>623</v>
      </c>
      <c r="E3" s="4" t="s">
        <v>622</v>
      </c>
      <c r="F3" s="4" t="s">
        <v>622</v>
      </c>
    </row>
    <row r="4" spans="1:6">
      <c r="A4" s="4" t="s">
        <v>630</v>
      </c>
      <c r="D4" s="10" t="n">
        <v>21.4</v>
      </c>
    </row>
    <row r="5" spans="1:6">
      <c r="A5" s="4" t="s">
        <v>330</v>
      </c>
    </row>
    <row r="6" spans="1:6">
      <c r="A6" s="3" t="s">
        <v>781</v>
      </c>
    </row>
    <row r="7" spans="1:6">
      <c r="A7" s="4" t="s">
        <v>331</v>
      </c>
      <c r="D7" s="6"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11:46Z</dcterms:created>
  <dcterms:modified xmlns:dcterms="http://purl.org/dc/terms/" xmlns:xsi="http://www.w3.org/2001/XMLSchema-instance" xsi:type="dcterms:W3CDTF">2018-05-24T16:11:46Z</dcterms:modified>
</cp:coreProperties>
</file>